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xit Costs" sheetId="12" state="visible" r:id="rId12"/>
    <sheet xmlns:r="http://schemas.openxmlformats.org/officeDocument/2006/relationships" name="Share-Based Compensation"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Tax Receivable Agreement"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are-Based Compensation (Table"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Tax Receivable Agreement (Table"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Summary of Significant Accou_18" sheetId="50" state="visible" r:id="rId50"/>
    <sheet xmlns:r="http://schemas.openxmlformats.org/officeDocument/2006/relationships" name="Business Combinations (Details)" sheetId="51" state="visible" r:id="rId51"/>
    <sheet xmlns:r="http://schemas.openxmlformats.org/officeDocument/2006/relationships" name="Exit Costs (Details)"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Property and Equipment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Expenses (Details)" sheetId="61" state="visible" r:id="rId61"/>
    <sheet xmlns:r="http://schemas.openxmlformats.org/officeDocument/2006/relationships" name="Tax Receivable Agreement - Narr" sheetId="62" state="visible" r:id="rId62"/>
    <sheet xmlns:r="http://schemas.openxmlformats.org/officeDocument/2006/relationships" name="Tax Receivable Agreement - Summ" sheetId="63" state="visible" r:id="rId63"/>
    <sheet xmlns:r="http://schemas.openxmlformats.org/officeDocument/2006/relationships" name="Tax Receivable Agreement - Futu" sheetId="64" state="visible" r:id="rId64"/>
    <sheet xmlns:r="http://schemas.openxmlformats.org/officeDocument/2006/relationships" name="Debt - Narrative (Details)" sheetId="65" state="visible" r:id="rId65"/>
    <sheet xmlns:r="http://schemas.openxmlformats.org/officeDocument/2006/relationships" name="Debt - Schedule of Long-Term De" sheetId="66" state="visible" r:id="rId66"/>
    <sheet xmlns:r="http://schemas.openxmlformats.org/officeDocument/2006/relationships" name="Debt - Revolving Credit Facilit" sheetId="67" state="visible" r:id="rId67"/>
    <sheet xmlns:r="http://schemas.openxmlformats.org/officeDocument/2006/relationships" name="Derivative Instruments - Narrat" sheetId="68" state="visible" r:id="rId68"/>
    <sheet xmlns:r="http://schemas.openxmlformats.org/officeDocument/2006/relationships" name="Derivative Instruments - Summar" sheetId="69" state="visible" r:id="rId69"/>
    <sheet xmlns:r="http://schemas.openxmlformats.org/officeDocument/2006/relationships" name="Derivative Instruments - Summ_2" sheetId="70" state="visible" r:id="rId70"/>
    <sheet xmlns:r="http://schemas.openxmlformats.org/officeDocument/2006/relationships" name="Equity (Details)" sheetId="71" state="visible" r:id="rId71"/>
    <sheet xmlns:r="http://schemas.openxmlformats.org/officeDocument/2006/relationships" name="Earnings per Share (Details)" sheetId="72" state="visible" r:id="rId72"/>
    <sheet xmlns:r="http://schemas.openxmlformats.org/officeDocument/2006/relationships" name="Income Taxes - Components of In" sheetId="73" state="visible" r:id="rId73"/>
    <sheet xmlns:r="http://schemas.openxmlformats.org/officeDocument/2006/relationships" name="Income Taxes - Schedule of Inco"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Summary of Unrec"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40</t>
        </is>
      </c>
      <c r="C9" s="4" t="inlineStr">
        <is>
          <t xml:space="preserve"> </t>
        </is>
      </c>
      <c r="D9" s="4" t="inlineStr">
        <is>
          <t xml:space="preserve"> </t>
        </is>
      </c>
    </row>
    <row r="10">
      <c r="A10" s="4" t="inlineStr">
        <is>
          <t>Entity Registrant Name</t>
        </is>
      </c>
      <c r="B10" s="4" t="inlineStr">
        <is>
          <t>HOSTESS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168492</t>
        </is>
      </c>
      <c r="C12" s="4" t="inlineStr">
        <is>
          <t xml:space="preserve"> </t>
        </is>
      </c>
      <c r="D12" s="4" t="inlineStr">
        <is>
          <t xml:space="preserve"> </t>
        </is>
      </c>
    </row>
    <row r="13">
      <c r="A13" s="4" t="inlineStr">
        <is>
          <t>Entity Address, Address Line One</t>
        </is>
      </c>
      <c r="B13" s="4" t="inlineStr">
        <is>
          <t>7905 Quivira Road,</t>
        </is>
      </c>
      <c r="C13" s="4" t="inlineStr">
        <is>
          <t xml:space="preserve"> </t>
        </is>
      </c>
      <c r="D13" s="4" t="inlineStr">
        <is>
          <t xml:space="preserve"> </t>
        </is>
      </c>
    </row>
    <row r="14">
      <c r="A14" s="4" t="inlineStr">
        <is>
          <t>Entity Address, City or Town</t>
        </is>
      </c>
      <c r="B14" s="4" t="inlineStr">
        <is>
          <t>Lenexa,</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215</t>
        </is>
      </c>
      <c r="C16" s="4" t="inlineStr">
        <is>
          <t xml:space="preserve"> </t>
        </is>
      </c>
      <c r="D16" s="4" t="inlineStr">
        <is>
          <t xml:space="preserve"> </t>
        </is>
      </c>
    </row>
    <row r="17">
      <c r="A17" s="4" t="inlineStr">
        <is>
          <t>City Area Code</t>
        </is>
      </c>
      <c r="B17" s="4" t="inlineStr">
        <is>
          <t>816</t>
        </is>
      </c>
      <c r="C17" s="4" t="inlineStr">
        <is>
          <t xml:space="preserve"> </t>
        </is>
      </c>
      <c r="D17" s="4" t="inlineStr">
        <is>
          <t xml:space="preserve"> </t>
        </is>
      </c>
    </row>
    <row r="18">
      <c r="A18" s="4" t="inlineStr">
        <is>
          <t>Local Phone Number</t>
        </is>
      </c>
      <c r="B18" s="4" t="inlineStr">
        <is>
          <t>701-4600</t>
        </is>
      </c>
      <c r="C18" s="4" t="inlineStr">
        <is>
          <t xml:space="preserve"> </t>
        </is>
      </c>
      <c r="D18" s="4" t="inlineStr">
        <is>
          <t xml:space="preserve"> </t>
        </is>
      </c>
    </row>
    <row r="19">
      <c r="A19" s="4" t="inlineStr">
        <is>
          <t>Title of 12(b) Security</t>
        </is>
      </c>
      <c r="B19" s="4" t="inlineStr">
        <is>
          <t>Class A Common Stock, par value of $0.0001 per share</t>
        </is>
      </c>
      <c r="C19" s="4" t="inlineStr">
        <is>
          <t xml:space="preserve"> </t>
        </is>
      </c>
      <c r="D19" s="4" t="inlineStr">
        <is>
          <t xml:space="preserve"> </t>
        </is>
      </c>
    </row>
    <row r="20">
      <c r="A20" s="4" t="inlineStr">
        <is>
          <t>Trading Symbol</t>
        </is>
      </c>
      <c r="B20" s="4" t="inlineStr">
        <is>
          <t>TWN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86801176</v>
      </c>
    </row>
    <row r="32">
      <c r="A32" s="4" t="inlineStr">
        <is>
          <t>Documents Incorporated by Reference</t>
        </is>
      </c>
      <c r="B32"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64440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33474299</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 i ption of Business Hostess Brands, Inc. is a Delaware corporation headquartered in Lenexa, Kansas. The consolidated financial statements include the accounts of Hostess Brands, Inc. and its subsidiaries (collectively, the “Company”). The Company is a leading sweet snacks company focused on developing, manufacturing, marketing, selling and distributing snacks in North America under the Hostess® and Voortman® brands. The Company produces a variety of new and classic treats including iconic Hostess® Donettes®, Twinkies®, CupCakes, Ding Dongs® and Zingers®, as well as a variety of Voortman® cookies and wafers. The Hostess® brand dates back to 1919 when the Hostess® CupCake was introduced to the public, followed by Twinkies® in 1930. Basis of Presentation The Company’s operations are primarily conducted through its wholly-owned operating subsidiary, Hostess Brands, LLC (“HBLLC”) and its subsidiary, Voortman Cookies Limited. Hostess Brands, Inc. is a holding company with no significant assets or operations other than cash and cash equivalents of $16.7 million and $56.2 million at December 31, 2022 and 2021, respectively, tax receivable agreement liability, investment in its subsidiaries and current and deferred income tax assets and liabilities related to its earnings from HBLLC.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Hostess Brands, Inc. and its wholly-owned, majority-owned or controlled subsidiaries. All intercompany balances and transactions have been eliminated in consolidation. The operating subsidiaries are wholly-owned by Hostess Holdings, a direct subsidiary of Hostess Brands, Inc. Prior to the final exchange of Class B stock (as described below), Hostess Brands, Inc. held 100% of the general partnership interest in Hostess Holdings and a majority of the limited partnership interests therein and consolidated Hostess Holdings in the Company’s consolidated financial statements. The remaining limited partnership interests in Hostess Holdings were held by the holders of Class B stock. C. Dean Metropoulos and entities under his control (the “Metropoulos Entities”) held their equity investment in the Company primarily through Class B limited partnership units (“Class B Units”) in Hostess Holdings LP (“Hostess Holdings”) and an equal number of shares of the Company’s Class B common stock (“Class B Stock”). Each Class B Unit, together with a share of Class B Stock held by the Metropoulos Entities, was exchangeable for a share of the Company’s Class A common stock. The interest of the Class B Units was reflected in the consolidated financial statements as a non-controlling interest. During the year ended December 31, 2020, the Metropoulos Entities exchanged all of their remaining Class B Units and Class B Stock for Class A common stock. At December 31, 2022 and 2021, there were no outstanding Class B Units or Class B Stock and there is no non-controlling interest reported on the December 31, 2022 or 2021 consolidated balance sheets. Subsequent to the Metropoulos Entities’ final exchange of Class B Units, all subsidiaries, including Hostess Holdings, are wholly owned by the Company. Prior to the final exchange of Class B Units, the Company determined that Hostess Holdings, a limited partnership, was a variable interest entity (“VIE”) and that the Company was the primary beneficiary of the VIE. The Company determined that, due to its ownership of Hostess Holdings’ general partnership units, the Company had the power to direct all of the activities of Hostess Holdings, with no substantive kick-out rights or participating rights by the limited partners individually or as a group. Hostess Holdings constituted the majority of the assets of the Company. The Company has one reportable segment: Snacking. Principles of Consolidation The accompanying consolidated financial statements include the accounts of the Company and its majority-owned or controlled subsidiaries (including those for which the Company was the primary beneficiary of a VIE), collectively referred to as the Company. All intercompany balances and transactions have been eliminated in consolidation. Adoption of New Accounting Standards On January 1, 2021, the Company adopted Accounting Standards Update (“ASU”), 2019-12 Income Taxes (Topic 740): Simplifying the Accounting for Income Taxes. This ASU simplifies the accounting for certain income tax related items, including intraperiod tax allocations, deferred taxes related to foreign subsidiaries and step-up in tax basis of goodwill. The adoption of this standard did not have a material impact on the consolidated financial statements. On January 1, 2020, the Company adopted ASU No. 2016-13 Financial Instruments-Credit Losses (Topic 326) : Measurement of Credit Losses on Financial Instruments. This ASU requires entities to measure the impairment of certain financial instruments, including trade receivables, based on expected losses rather than incurred losses. The adoption of this standard did not have a material impact on the consolidated financial statements.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future cash tax savings rate, incremental borrowing rate and the allocation of the liability between short-term and long-term based on when the Company realizes certain tax attributes and reserves for trade and promotional allowances. Actual results could differ from these estimates. Cash and Cash Equivalents The Company considers all highly liquid investments purchased with original maturities of three months or less when purchased as cash equivalents and records these at cost. Under the Company’s cash management system, checks that have been issued and are out of the control of the Company, but which have not cleared the bank by the balance sheet date, are reported as a reduction of cash. Investments The Company considers all investments purchased with original maturities of greater than three months, but less than one year as short-term investments and all investments purchased with original maturities of greater than one year as long-term investments. The Company classifies its investments in debt securities where it has positive intent and ability to hold until maturity as held-to-maturity investments. As of December 31, 2022, the Company’s held-to-maturity investments classified as cash equivalents on the consolidated balance sheet totaled $12.0 million, which consisted of $6.0 million of U.S. treasury securities, $6.0 million of U.S. agency bonds and held-to-maturity investments classified as short-term investments on the consolidated balance sheet of $17.9 million. The short-term investments consisted of $10.0 million of commercial paper and $7.9 million of U.S. agency bonds. As of December 31, 2021, the Company had no held-to-maturity investments. Held-to-maturity investments are recorded at amortized cost, which approximates fair value, and realized gains or losses are reported in interest expense, net on the consolidated statement of operations. For the year ended December 31, 2022, the Company recognized $1.1 million in realized gains and $0.2 million in unrealized gains. The Company's held-to-maturity investments are classified as Level 2 in the fair value hierarchy because they are valued using inputs other than quoted prices, which are directly or indirectly observable in the market, including prices for similar assets in active markets as well as quoted prices for identical or similar assets in markets that are not active. Accounts Receivable Accounts receivable represents amounts invoiced to customers for which the Company’s obligation to the customer has been satisfied. As of December 31, 2022 and 2021, the Company’s accounts receivable were $168.8 million and $148.2 million, respectively, which have been reduced by allowances for damages occurring during shipment, quality claims and doubtful accounts in the amount of $5.8 million and $3.0 million, respectively. The allowance for doubtful accounts represents the Company’s estimate of expected credit losses related to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 Inventories Inventories are stated at the lower of cost or net realizable value on a first-in first-out basis. Abnormal amounts of idle facility expense, freight, handling costs, and wasted material (spoilage) are expensed in the period they are incurred. The components of inventories are as follows : (In thousands) December 31, December 31, Ingredients and packaging $ 35,410 $ 22,607 Finished goods 26,133 26,988 Inventory in transit to customers 3,863 3,218 $ 65,406 $ 52,813 Capitalized Interest The Company capitalizes a portion of the interest on its term loan (see Note 9. Debt ) related to certain property and equipment during its construction period. The capitalized interest is recorded as part of the asset to which it relates and depreciated over the asset’s estimated useful life. The Company capitalized interest of $1.2 million during the year ended December 31, 2022. No interest was capitalized during the year ended December 31, 2021. Capitalized interest is included in property and equipment, net on the consolidated balance sheet. Property and Equipment Additions to property and equipment are recorded at cost and depreciated straight-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The Company assesses property, plant and equipment for impairment whenever events or changes in facts and circumstances indicate that the carrying amount of the asset may not be recoverable based on projected undiscounted cash flows. For the year ended December 31, 2020, the Company recorded impairment losses of $2.9 million, located within other operating expenses on the consolidated statements of operations. There were no impairment losses for the years ended December 31, 2022 and 2021. 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software are capitalized when such enhancements are determined to provide additional functionality. Training and maintenance costs associated with software applications are expensed as incurred. Capitalized software is included in other assets in the consolidated balance sheets in the amount of $21.4 million and $14.7 million, net of accumulated amortization of $22.6 million and $17.5 million at December 31, 2022 and 2021, respectively. Capitalized software costs are amortized over their estimated useful life of up to five years commencing when such assets are ready for their intended use. Software amortization expense included in general and administrative expense in the consolidated statements of operations was $4.4 million, $4.7 million and $5.3 million for the years ended December 31, 2022, 2021 and 2020, respectively. Goodwill and Intangible Assets For the years ended December 31, 2022 and 2021, the goodwill balance of $706.6 million represents the excess of the amount the Company paid for the acquisition of Hostess Holdings from the Metropoulos Entities and other former equity holders in a 2016 transaction and the acquisition of Voortman in 2020 over the fair values of the assets acquired and liabilities assumed. The resulting goodwill was allocated to the Snacking reportable segment. Goodwill by reporting unit is tested for impairment annually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Company’s indefinite-lived intangible assets consist of trademarks and trade names. The $1,538.6 million balance at both December 31, 2022 and 2021, was recognized as part of the 2016 acquisition of Hostess Holdings, the 2018 acquisition of the Cloverhill Business and the 2020 acquisition of Voortman. The trademarks and trade names are integral to the Company’s identity and are expected to contribute indefinitely to its corporate cash flows. Fair value for trademarks and trade names was determined using the income approach, which is considered to be Level 3 within the fair value hierarchy. The application of the income approach was premised on a royalty savings method, whereby the trademark and trade 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from royalty method. Significant assumptions used in this method include future trends in sales, a royalty rate and a discount rate to be applied to the forecasted revenue stream. For the 2022, 2021 and 2020 annual impairment tests of goodwill and indefinite-lived intangible assets, the Company elected to perform the qualitative test. No indicators of impairment were noted. Also, the Company has finite-lived intangible assets, net of accumulated amortization, of $382.2 million and $405.8 million on December 31, 2022 and 2021 respectively, consisting of customer relationships that were recognized as part of the Hostess Holdings, Voortman and Cloverhill acquisitions. For customer relationships, the application of the income approach (Level 3) was premised on an excess earnings method, whereby the customer relationships are valued by the earnings expected to be generated from those customers after other capital charges. Finite-lived intangible assets are being amortized on a straight-line basis over the estimated remaining useful lives of the assets, from 2 to 17 years. The weighted-average amortization period as of December 31, 2022 for customer relationships was 16.8 years. The Company assesses finite-lived intangible assets for impairment whenever events or changes in facts and circumstances indicate that the carrying amount of the asset may not be recoverable based on projected undiscounted cash flows, similar to property, plant and equipment. There were no impairment losses for the years ended December 31, 2022, 2021 and 2020. Reserves for Self-Insurance Benefits The Company’s employee health plan is self-insured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Included in the accrued expenses in the consolidated balance sheets is a reserve for healthcare claims in the amount of approximately $2.6 million and $1.9 million at December 31, 2022 and 2021, respectively, and a reserve for workers’ compensation claims of $2.9 million and $3.1 million at December 31, 2022 and 2021, respectively. Leases The Company recognizes a right of use asset and corresponding lease liability on the consolidated balance sheets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December 31, 2022, 2021 and 2020, the weighted average effective borrowing rate for outstanding operating leases was 3.7%, 3.6% and 3.6%, respectively.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December 31, 2022, 2021 and 2020, the weighted average remaining terms on operating leases were approximately six seven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At December 31, 2022 and 2021, right of use assets related to operating leases are included in property and equipment, net on the consolidated balance sheets (see Note 5. Property and Equipment). Lease liabilities for operating leases are included in the current and non-current portions of long-term debt and lease obligations on the consolidated balance sheets (see Note 9. Debt). Revenue Recognition Net revenue consists primarily of sales of packaged food products. The Company recognizes revenue when the performanc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As a result, revenue is not adjusted for the effects of a significant financing component. Net revenue is recognized in an amount that reflects the consideration the Company expects to be entitled to in exchange for that product. Amounts billed to customers related to shipping and handling are classified as net revenue and accounted for as fulfillment activities, rather than separate performance obligations. The Company generally does not accept product returns and provides these allowances for anticipated expired or damaged products. Trade promotions, consisting primarily of customer pricing allowances and merchandising funds are offered through various programs to customers. A provision for estimated trade promotions is recorded as a reduction of revenue in the same period when the sale is recognized, with the liability for these allowances included within customer trade allowances on the consolidated balance sheets. Differences between estimated and actual reductions to the transaction price are recognized as a change in estimate in a subsequent period. The Company also offers rebates based on purchase levels, products carried in retail stores and customers’ promotional activity. The ultimate cost of these programs is dependent on various factors such as actual purchase volumes or promotional performance and is the subject of significant management estimates. Assumptions included in the development of these estimates are primarily based on historical performance adjusted for current trends. The Company regularly reviews these assumptions and related estimates. The Company accounts for these programs as variable consideration and recognizes a reduction in revenue in the same period as the underlying program. Our recorded liability for allowances is included within customer trade allowances on the consolidated balance sheets.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assumes the credit risk for amounts billed to its customers, and often takes physical control of the product before it is shipped to customers. The following tables disaggregate revenue by geographical market and category: Year Ended December 31, 2022 (In thousands) Sweet Baked Goods Cookies Total United States $ 1,210,507 $ 127,420 $ 1,337,927 Canada — 20,280 20,280 $ 1,210,507 $ 147,700 $ 1,358,207 Year Ended December 31, 2021 (In thousands) Sweet Baked Goods Cookies Total United States $ 1,025,541 $ 98,797 $ 1,124,338 Canada — 17,698 17,698 $ 1,025,541 $ 116,495 $ 1,142,036 Year Ended December 31, 2020 (In thousands) Sweet Baked Goods Cookies Total United States $ 920,388 $ 77,692 $ 998,080 Canada — 18,529 18,529 $ 920,388 $ 96,221 $ 1,016,609 The Company has one customer that accounted for 10% or more of the Company’s total net revenue. The percentage of total net revenues for this customer was 19.6%, 18.9% and 20.2% for the years ended December 31, 2022, 2021 and 2020, respectively. Advertising Costs Advertising costs are expensed as incurred. Advertising expense included in advertising and marketing in the consolidated statements of operations was $21.3 million, $9.5 million and $6.2 million for the years ended December 31, 2022, 2021 and 2020, respectively. 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that have market conditions, the grant date fair value is determined using a Monte Carlo simulation model with assumptions underlying the Black-Scholes option-pricing methodology. Compensation expense is calculated based on the number of shares expected to vest after assessing the probability that the performance or market criteria will be met. For market-based awards, probability is not reassessed and compensation expense is not remeasured subsequent to the initial assessment on the grant date. Shares issued for option exercises, restricted stock units and other share-based awards may be either authorized but unissued shares or shares of treasury stock. Collective Bargaining Agreements As of December 31, 2022, approximately 44%, of th e Company’s em ployees are covered by collective bargaining agreements. None of these agreements expire before December 31, 2023. Employee Benefit Plans The Company provides several benefit plans for employees depending upon employee eligibility. The Company has a health care plan, a defined contribution retirement plan (401(k)), company-sponsored life insurance, employee stock purchase plan and other benefit plans. For the defined contribution retirement plan, the Company matches a percentage of employee contributions up to a specified amount. For the years ended December 31, 2022, 2021 and 2020, contributions to the defined contribution retirement plan were $3.0 million, $2.4 million and $2.0 million, respectively. The Company offers an annual incentive plan based upon annual operating targets. Final payout is approved by the Board of Directors or a committee thereof. As of December 31, 2022 and 2021 there was $29.0 million and $21.2 million accrued for this plan, respectively. Income Taxes The Company is subject to U.S. federal, state and local income taxes as well as Canadian income tax on certain subsidiaries. Prior to the final exchange of Class B Units, the Company owned a controlling interest in Hostess Holdings, which was treated as a partnership for U.S. federal and most applicable state and local income tax purposes. As a partnership, Hostess Holdings was not directly subject to U.S. federal and certain state and local income taxes. Any taxable income or loss generated by Hostess Holdings was passed through to and included in the taxable income or loss of its partners, including the Company.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3. Income Taxes). Derivatives Prior to November 4, 2021, the Company had outstanding public and private placement warrants which were originated in the 2015 initial public offering of a special purpose acquisition company (“SPAC”), which subsequently acquired Hostess Holdings in 2016 in a transaction that resulted in the Company becoming the parent company of Hostess Holdings. Due to certain provisions in the warrant agreement, the Company concluded that certain warrants do not meet the criteria to be classified in stockholders’ equity. In periods in which the public and private warrants meet the definition of a liability-classified derivative under Accounting Standards Codification (“ASC”) 815, the Company recognized these warrants within current liabilities on the consolidated balance sheets at fair value, with subsequent changes in fair value recognized in the consolidated statements of operations at each reporting date. The warrants expired on November 4, 2021 and are no longer outstanding. The Company has entered into interest rate swap contracts to mitigate its exposure to changes in the variable interest rate on its long-term debt. The Company has also entered into Canadian Dollar (CAD) purchase contracts to mitigate its exposure to foreign currency exchange rates on its CAD denominated production costs. Both interest rate swap contracts and CAD purchase contracts are designated as cash flow hedges. Changes in the fair value of these instruments are recognized in accumulated other comprehensive income in the consolidated balance sheets and reclassified into earnings in the period in which the hedged transaction affects earnings. Hedging ineffectiveness, if any, is recognized as a component of interest expense for interest rate swap contracts and costs of goods sold for CAD purchase contracts in the consolidated statements of operations. Payments made under the interest rate swap contracts are included in the supplemental disclosure of interest paid in the consolidated statements of cash flows. See Note 10. Derivative Instruments for more information on our derivative instruments. 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ew Accounting Pronouncement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December 2022, the FASB issued ASU No 2022-06, “Reference Rate Reform (Topic 848) - Deferral of the Sunset Date of Topic 848”, which extends the optional transition relief to ease the potential burden in accounting for reference rate reform on financial reporting. The transition relief is provided through December 31, 2024 based on the expectation that the London Interbank Offered Rate (LIBOR) will cease to be published as of June 30, 2023. The Company is evaluating the impact the new standard will have on the consolidated financial statements and related disclosures but does not anticipat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Voortman Acquisition On January 3, 2020, the Company completed the acquisition of all of the shares of the parent company of Voortman, a manufacturer of premium, branded wafers as well as sugar free and specialty cookies for approximately $328.7 million ($427.0 million CAD), reflecting final working capital and other closing statement adjustments. Net cash outflow related to the purchase price during the year ended December 31, 2020 was $316.0 million. This net cash outflow reflects a non-cash gain on a related foreign currency contract of $6.9 million, cash acquired of $1.6 million. As of December 31, 2022 and 2021, the outstanding liability for certain purchase price adjustments was $4.1 million and $4.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Costs</t>
        </is>
      </c>
      <c r="B4" s="4" t="inlineStr">
        <is>
          <t>Exit CostsSubsequent to the Company’s acquisition of Voortman, activities were initiated to transition Voortman’s distribution model to the Company’s direct-to-warehouse distribution model. The Company incurred costs to exit Voortman’s direct-store-delivery model, including severance and contract termination costs related to third-party distributor and leasing relationships. Total costs were $12.9 million through completion of the transition in 2020. During the year ended December 31, 2020, contract termination costs of $8.3 million were recognized in selling expense on the consolidated statement of operations and $4.6 million of severance costs were recognized within general and administrative expenses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provides compensation benefits to employees under the Amended and Restated Hostess Brands, Inc. 2016 Equity Incentive Plan (the “2016 Plan”) and the Hostess Brands, Inc. 2022 Employee Stock Purchase Plan (“ESPP”). Hostess Brands, Inc. 2016 Equity Incentive Plan The 2016 Plan provides for the granting of various equity-based incentive awards to members of the Board of Directors of the Company, employees and service providers to the Company. The types of equity-based awards that may be granted under the 2016 Plan include: stock options, stock appreciation rights (SARs), restricted stock, restricted stock units (RSUs), and other share-based awards. There are 11,150,000 registered shares of Class A common stock reserved for issuance under the 2016 Plan. All awards issued under the 2016 Plan may only be settled in shares of Class A common stock. As of December 31, 2022, 5,180,342 shares remained available for issuance under the 2016 Plan. Restricted Stock Units (“RSUs”) The fair value of RSU awards is calculated based on the closing market price of the Company’s Class A common stock on the date of grant. Compensation expense is recognized straight-line over the requisite service period of the awards, ranging from one The vesting of certain RSU awards is contingent upon the Company’s Class A common stock achieving a certain total stockholder return (“TSR”) in relation to a group of its peers, measured over a three year period. Depending on the actual performance over the measurement period, an award recipient has the opportunity to receive up to 200% of the granted awards. At December 31, 2022, 2021 and 2020, there were 437,041, 359,388, and 411,549 RSU awards with TSR performance conditions outstanding, respectively. The fair value of RSUs with a TSR component granted during the years ended December 31, 2022, 2021 and 2020, were estimated on the date of grant using the Monte Carlo simulation model using the following assumptions: Year Ended Year Ended Year Ended Expected volatility (1) 24.0% 29.0% 30.0% Expected dividend yield (2) —% —% —% Performance period (years) 3.0 years 3.0 years 3.0 years Risk-free rate (3) 1.3% 0.2% 1.5% (1) The expected volatility assumption was calculated based on the actual volatility of Hostess Brands’ daily closing share price over the three year period to the valuation date. (2) From its inception through December 31, 2022, the Company has not paid any dividends on its common stock. As of the RSU grant date, it was assumed that no dividends would be paid on common stock over the performance period. (3) The risk-free interest rate was based on the U.S. Treasury yield curve in effect at the time of grant which corresponds to the performance period. Upon an employee’s termination, certain RSU awards provide that unvested awards will be forfeited and the shares of common stock underlying such awards will become available for issuance under the 2016 Plan. Other RSU awards provide for accelerated vesting upon an employee’s termination under certain circumstances. The following table summarizes the activity of the Company’s unvested RSUs: Restricted Stock Weighted Average Unvested as of December 31, 2021 1,139,527 $ 14.62 Total Granted 714,118 20.55 Forfeited (91,573) 16.73 Vested (1) (508,906) 14.47 Unvested as of December 31, 2022 1,253,166 $ 17.90 (1) Includes 256,528 shares withheld to satisfy $5.2 million of employee tax obligations upon vesting. As of December 31, 2022, there was $13.1 million of total unrecognized compensation cost, related to non-vested RSUs granted under the 2016 Plan; that cost is expected to be recognized over a weighted average remaining period of approximately 1.8 years. The total fair value of shares vested during the years ended December 31, 2022, 2021 and 2020 was $10.6 million, $8.3 million and $3.7 million. As of December 31, 2022 there were no awards outstanding for which it was not probable that the performance conditions would be met. For the years ended December 31, 2022, 2021 and 2020, $9.6 million, $7.9 million and $6.3 million, respectively, of compensation expense related to the RSUs was recognized within general and administrative expenses on the consolidated statements of operations. Stock Options The following table includes the significant inputs used to determine the fair value of options issued under the 2016 plan. Year Ended Expected volatility (1) 26.3% Expected dividend yield (2) —% Expected option term (3) 6.0 years Risk-free rate (4) 1.6% (1) The expected volatility assumption was calculated based on a peer group analysis of stock price volatility with a look back period based on the expected term and ending on the grant date. (2) From its inception through December 31, 2022, the Company has not paid any dividends on its common stock. As of the stock option grant date, it was assumed that no dividends would be paid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 The stock options vest in equal annual installments on varying dates through 2023. The maximum term under the grant agreement is ten years. For the years ended December 31, 2022, 2021 and 2020, there was $0.7 million, $1.7 million and $2.4 million, respectively, of expense related to the stock options recognized within general and administrative costs on the consolidated statements of operations. No options were granted in the years ended December 31, 2022 and 2021. The weighted average grant-date fair value of options granted in the year ended December 31, 2020 was $4.04. The following table summarizes the activity of the Company’s unvested stock options: Number Weighted Average Weighted Aggregate Intrinsic Value Outstanding as of December 31, 2021 1,461,885 6.98 $ 13.26 $ 10,467,312 Exercised (236,422) — 13.34 2,487,634 Forfeited (22,596) — 12.72 Outstanding as of December 31, 2022 1,202,867 6.02 $ 13.25 11,048,766 Exercisable as of December 31, 2022 1,050,089 5.86 $ 13.18 9,718,721 2022 Employee Stock Purchase Plan The ESPP is intended to provide employees with an opportunity to purchase the Company’s common stock through accumulated payroll deductions at the end of a specified purchase period. Each of the Company’s employees (including officers) is eligible to participate in the ESPP, subject to certain limitations set forth in the ESPP. The ESPP operates with six-month offering periods commencing on the first trading day on or after April 1 and October 1 of each year (“Offering Period”), with the first Offering Period commencing on October 1, 2022. Class A common stock may be purchased under the ESPP at the end of each six-month Offering Period unless the participant withdraws or terminates employment earlier. Shares of the Company’s common stock may be purchased under the ESPP at a price not less than 85% of the lesser of the fair market value of our Class A common stock on the first or last trading day of each Offering Period. There are 3,000,000 registered shares of Class A common stock reserved for issuance under the ESPP. All awards issued under the ESPP may only be settled in shares of Class A common stock. As of December 31, 2022, 3,000,000 shares remained available for issuance under the ESPP. For the year ended December 31, 2022, $0.1 million of compensation expense related to the ESPP was recognized within general and administrative expenses on the consolidated statements of operations. All Share-Based Paymen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December 31, Land and buildings $ 81,405 $ 70,692 Right of use assets - operating 32,170 32,192 Machinery and equipment 315,149 299,071 Construction in progress 118,679 26,027 547,403 427,982 Less accumulated depreciation (122,090) (92,677) $ 425,313 $ 335,305 Depreciation expense was $32.2 million, $23.5 million and $23.1 million for the years ended December 31, 2022, 202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s of December 31, 2022 and 2021 were recognized as part of the Hostess Business Combination and the Voortman and Cloverhill Business acquisitions. Goodwill was $706.6 million for the years ended December 31, 2022 and 2021, respectively, and is recognized at the Snacking reportable segment. There were no changes to goodwill during the years ended December 31, 2022 and 2021. Intangible assets consist of the following: (In thousands) December 31, December 31, Intangible assets with indefinite lives (Trademarks and Trade Names) $ 1,538,631 $ 1,538,631 Intangible assets with definite lives (Customer Relationships) 526,813 526,813 Less accumulated amortization (Customer Relationships) (144,564) (121,052) Intangible assets, net $ 1,920,880 $ 1,944,392 The Company recognized additional trade names and customer relationships intangible assets during the year ended December 31, 2020 related to the acquisition of Voortman. See Note 2. Business Combinations for additional details. Amortization expense was $23.5 million, $23.5 million and $26.5 million for the years ended December 31, 2022, 2021 and 2020 respectively. Future expected amortization expense is as follows: (In thousands) 2023 $ 23,512 2024 23,512 2025 22,752 2026 22,752 2027 22,752 2028 and thereafter 266,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Included in accrued expenses are the following: (In thousands) December 31, December 31, Incentive compensation $ 29,045 $ 21,172 Accrued interest 7,850 4,828 Payroll, vacation and other compensation 6,195 7,791 Interest rate and foreign currency contracts 423 2,042 Other 16,420 11,176 $ 59,933 $ 47,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2</t>
        </is>
      </c>
    </row>
    <row r="3">
      <c r="A3" s="3" t="inlineStr">
        <is>
          <t>Income Tax Disclosure [Abstract]</t>
        </is>
      </c>
      <c r="B3" s="4" t="inlineStr">
        <is>
          <t xml:space="preserve"> </t>
        </is>
      </c>
    </row>
    <row r="4">
      <c r="A4" s="4" t="inlineStr">
        <is>
          <t>Tax Receivable Agreement</t>
        </is>
      </c>
      <c r="B4" s="4" t="inlineStr">
        <is>
          <t xml:space="preserve">Tax Receivable Agreement Concurrent with the Hostess Business Combination, the Company entered into a tax receivable agreement that generally provides for the payment by the Company to the legacy equity holders of Hostess Holdings of 85% of the net cash savings, if any, in U.S. federal, state and local income taxes that the Company realizes (or is deemed to realize in certain circumstances) in periods after the closing of the business combina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2016 acquisition; (ii) certain tax attributes of Hostess Holdings and its subsidiaries existing prior to the 2016 acquisition and prior to subsequent exchanges of Class B Units;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the Metropoulos Entities in accordance with specified percentages, regardless of the source of the applicable tax attribute. The Company recognizes a liability on the consolidated balance sheet based on the undiscounted estimated future payments under the tax receivable agreement. Significant inputs used to estimate the future expected payments include a 26.0% cash tax savings rate. The following table summarizes activity related to the tax receivable agreement obligations: (In thousands) Balance December 31, 2020 $ 156,544 Remeasurement due to change in estimated state tax rate (1,409) Payments (9,270) Balance December 31, 2021 $ 145,865 Remeasurement due to change in estimated state tax rate (860) Payments (9,313) Balance December 31, 2022 $ 135,692 As of December 31, 2022 the future expected payments under the tax receivable agreement are as follows: (In thousands) 2023 $ 12,600 2024 6,700 2025 8,500 2026 11,200 2027 11,500 Thereafter 85,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January 3, 2020, the Company originated a $140.0 million incremental term loan through an amendment to its existing credit agreement. The Company received proceeds of $136.9 million, net of fees incurred of $3.1 million. The proceeds, together with cash on hand, financed the purchase of Voortman (see Note 2. Business Combinations). The terms, conditions and covenants applicable to the incremental term loan are the same as the terms, conditions and covenants applicable to the Fourth Term Loan, defined below. The term loan requires quarterly payments of interest at a rate of the greater of the applicable LIBOR or 0.75% per annum plus a margin of 2.25% per annum and principal payments at a rate of 0.25% of the aggregate principal balance per quarter with the remaining principal amount due upon maturity on August 3, 2025. A term loan was originated on October 1, 2019 through an amendment to an existing credit agreement held by the Company’s subsidiary, Hostess Brands, LLC (referred to as the “Fourth Term Loan”). It requires quarterly payments of interest at a rate of the greater of the applicable LIBOR or 0.75% per annum (“New LIBOR Floor”) plus a margin of 2.25% per annum and principal at a rate of 0.25% of the aggregate principal balance with the remaining principal amount due upon maturity on August 3, 2025. The Fourth Term Loan is secured by substantially all of Hostess Brands, LLC’s present and future assets. The Fourth Term Loan refinanced the remaining balance of $976.4 million on the Third New First Lien Term Loan (“Third Term Loan”) through a non-cash refinancing transaction. The Third Term Loan was originated through an amendment to an existing credit agreement held by Hostess Brands, LLC on November 20, 2017 and required quarterly payments of interest at a rate equal to the New LIBOR Floor plus a margin of 2.50% per annum and principal at a rate of 0.25% of the aggregate principal balance. Including the impact of the interest rate swap contracts, at December 31, 2022, the Company's aggregate term loans had an effective interest rate of 4.65%. On December 23, 2022, the Company prepaid, without penalty, $100.0 million of the remaining balance on its term loan. A summary of the carrying value of the debt and the lease obligations is as follows: (In thousands) December 31, December 31, Term loan (6.7% as of December 31, 2022) Principal $ 983,221 $ 1,091,596 Unamortized debt premiums, discounts and issuance costs (2,563) (3,679) 980,658 1,087,917 Lease obligations 22,348 26,228 Total debt and lease obligations 1,003,006 1,114,145 Less: Amounts due within one year (3,917) (14,170) Long-term portion $ 999,089 $ 1,099,975 At December 31, 2022 and 2021, the approximate fair value of the Company’s aggregate term loan balance was $979.1 million and $1,090.2 million, respectively. The fair value is calculated using current interest rates and pricing from financial institutions (Level 2 inputs). At December 31, 2022, there are no principal payments due under the Fourth Term loan until maturity on August 3, 2025. Revolving Credit Facility On October 1, 2019, Hostess Brands, LLC amended its Revolving Credit Agreement (the “Revolver”), providing for borrowings up to $100.0 million, a stated maturity date of August 3, 2024 and secured by liens on substantially all of Hostess Brands, LLC’s present and future assets, as defined in the Revolver. The Revolver is ranked equally with the Fourth Term Loan in regards to secured liens. The Revolver has an annual commitment fee on the unused portion of between 0.375% and 0.50% annually based upon the unused percentage. Interest on borrowings under the Revolver is, at Hostess Brands, LLC’s option, either the applicable LIBOR plus a margin of 2.25% per annum or the base rate plus a margin of 1.25% per annum. Prior to the amendment, the Revolver originated on August 3, 2015 had interest on borrowings at Hostess Brands, LLC’s option, of either the applicable LIBOR plus a margin of between 3.00% and 3.50% per annum or the base rate plus a margin of 2.00% to 2.50% per annu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arrants As part of its initial public offering in 2015, the Company issued public and private placement warrants. Each warrant entitled its holder to purchase one-half of one share of Class A common stock at an exercise price of $5.75 per half share, to be exercised only for a whole number of shares of Class A common stock. No warrants were outstanding as of December 31, 2022 or 2021. In July 2021, the agreement governing the Company’s public and private placement warrants was amended. Subsequent to the amendment, the exercise price for all outstanding warrants was payable through a “cashless exercise” with a premium of $0.25 added to the valuation price of each share for purposes of calculating the number of shares issuable upon exercise of the warrants. Subsequent to this amendment, 51,595,844 warrants were exercised on a cashless basis, resulting in the issuance of 9,822,909 shares of the Company’s Class A common stock. All remaining warrants expired on November 4, 2021. The warrant agreement contained a tender offer provision that when paired with a two-class equity structure caused all warrants to be precluded from equity classification. Subsequent to the collapse of the two-class structure in November 2020 when all remaining Class B shares were exchanged for Class A shares, the tender offer provision no longer precluded the public warrants from being equity-classified. As a result, the $68.5 million liability related to the public warrants was reclassified to equity in November 2020. There were provisions specific to the private warrants which caused them to continue to be liability classified subsequent to the exchange, through their final expiration in November 2021. The fair value of the warrants is measured on a recurring basis by comparison to available market information. The value of each public warrant up until they were no longer classified as liabilities was based on the public trading price of the warrant (Level 1 fair value measurement). The fair value of each private warrant was evaluated and determined to be substantially the same as that of a public warrant and therefore considered to be a Level 2 fair value measurement. Gains and losses related to the warrants are reflected in the change in fair value of warrant liabilities in the consolidated statements of operations. Interest Rate Swaps In 2020, the Company entered into five-year interest rate swap contracts to reduce the effect of interest rate fluctuations on its variable-rate debt. The notional value of these contracts was $500 million. In February 2022, the Company entered into a three-year interest rate swap contract with a notional value of $200 million to further reduce the effect of interest rate fluctuations on its variable-rate term loan. At December 31, 2022, a total notional amount of $700.0 million remained outstanding on the swap contracts which have a maturity date aligned with the maturity of the term loan in August 2025. Under the terms of the contracts, the Company makes quarterly payments based on fixed interest rates ranging from 1.11% to 2.06% and receives quarterly payments based on the greater of LIBOR or 0.75%. The Company has designated these contracts as cash flow hedges. At December 31, 2022, the interest on the Company’s variable rate debt hedged by these contracts is effectively fixed at rates ranging from 3.36% to 4.31%, which includes the term loan margin of 2.25%. Foreign Currency Contracts To reduce the effect of fluctuations in CAD denominated expenses relative to their U.S. dollar equivalents originating from its Canadian operations, the Company entered into CAD purchase contracts during the years ended December 31, 2022 and 2021. The contracts that remain outstanding at December 31, 2022 provide for the Company to sell a total of $7.2 million USD for $9.2 million of CAD at varying defined settlement dates throughout 2023. The Company has designated these contracts as cash flow hedges. A summary of the fair value of foreign currency and interest rate contracts is as follows: (In thousands) December 31, December 31, Asset derivatives Location Interest rate swap contracts (1) Other non-current assets $ 48,539 $ 1,803 Liability derivatives Location Interest rate swap contracts (1) Accrued expenses $ — $ 1,798 Foreign currency contracts (2) Accrued expenses 423 244 $ 423 $ 2,042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on a recurring basis by comparison to available market information on similar contracts (Level 2). A summary of the gains and losses related to foreign currency and interest rate contracts in the consolidated statements of operations is as follows: (In thousands) Year Ended Year Ended Year Ended (Gain) Loss on derivative contracts designated as cash flow hedges Location Interest rate swap contracts Interest expense, net $ (3,557) $ 4,563 $ 3,886 Foreign currency contracts Cost of goods sold 248 (60) — $ (3,309) $ 4,503 $ 3,886 Gain (loss) on other derivative contracts Location Foreign currency contracts Other expense $ — $ — $ (274) For interest rate swap contracts, unrealized income recognized in accumulated other comprehensive income as of December 31, 2022 of $23.4 million is expected to be reclassified into interest expense on the consolidated statement of operations through December 31, 2023. For foreign currency contracts, unrealized expense recognized in accumulated other comprehensive income as of December 31, 2022 of $0.5 million is expected to be reclassified into cost of goods sold on the consolidated statement of operations through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Kansas City,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The Company’s authorized common stock consists of three classes: 200,000,000 shares of Class A common stock, 50,000,000 shares of Class B Stock, and 1,000,000 shares of preferred stock. As of December 31, 2022, there were 142,650,344 shares of Class A common stock issued, 133,117,224 shares of Class A common stock outstanding and 9,533,120 shares of treasury stock. As of December 31, 2021 there were 142,031,329 shares of Class A common stock issued, 138,278,573 shares of Class A common stock outstanding and 3,752,756 shares of treasury stock. As of December 31, 2022, and 2021 there were no shares of Class B Stock or preferred stock issued or outstanding. Shares of Class A common stock and Class B Stock have identical voting rights. However, shares of Class B Stock do not participate in earnings or dividends of the Company. During the year ended December 31, 2020, all remaining outstanding Class B Units were exchanged for Class A common stock. Ownership of shares of Class B Stock was restricted to owners of Class B Units in Hostess Holdings. Class B Units in Hostess Holdings could be exchanged (together with the cancellation of an equivalent number of shares of Class B Stock) by the holders thereof for, at the election of the Company, shares of Class A common stock or the cash equivalent of such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the Company’s Class A stockholders for the period by the weighted average number of Class A common shares outstanding for the period. In computing dilutive earnings per share, basic earnings per share is adjusted for the assumed issuance of all applicable potentially dilutive share-based awards, including: public and private placement warrants, RSUs, stock options and ESPP awards. Below are basic and diluted earnings per share: Year Ended December 31, 2022 Year Ended Year Ended Numerator: (in thousands) Net income attributable to Class A stockholders - basic $ 164,195 $ 119,299 $ 104,676 Impact of change in fair value of warrant liabilities — (566) (39,941) Numerator for diluted earnings per share $ 164,195 $ 118,733 $ 64,735 Denominator: Weighted-average Class A shares outstanding - basic 136,768,310 131,571,733 124,927,535 Dilutive effect of warrants — 5,841,062 2,525,863 Dilutive effect of RSUs 631,800 588,250 270,090 Dilutive effect of stock options and ESPP awards 524,361 197,131 — Weighted-average shares outstanding - diluted 137,924,471 138,198,176 127,723,488 Earnings per Class A share - basic $ 1.20 $ 0.91 $ 0.84 Earnings per Class A share - dilutive $ 1.19 $ 0.86 $ 0.51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expense (benefit) consisted of the following: (In thousands) Year Ended December 31, 2022 Year Ended Year Ended Current tax expense Federal $ 20,213 $ 17,430 $ 2,120 State and local 5,334 4,088 1,479 Foreign 5,031 — — Total Current 30,578 21,518 3,599 Deferred tax expense (benefit) Federal 12,666 13,509 17,204 State and local 3,285 3,077 3,750 Foreign 560 2,409 (4,148) Total Deferred 16,511 18,995 16,806 Income tax expense, net $ 47,089 $ 40,513 $ 20,405 Income (loss) before income taxes consists of the following: (In thousands) Year Ended December 31, 2022 Year Ended Year Ended Earnings (losses) before income taxes United States $ 156,357 $ 149,360 $ 144,075 Foreign 54,927 10,452 (15,373) Income before income taxes $ 211,284 $ 159,812 $ 128,702 For the years ended December 31, 2022, 2021, and 2020, the effective income tax rate differs from the federal statutory income tax rate as explained below: Year Ended December 31, 2022 Year Ended Year Ended U.S. federal statutory income tax rate 21.0 % 21.0 % 21.0 % Change in fair value of warrant liabilities — (0.1) (6.5) State and local income taxes, net of federal benefit 4.2 5.6 2.8 Insurance proceeds (2.9) — — Income attributable to non-controlling interest — — (0.6) Foreign rate differential 0.5 0.3 (0.6) Change in state tax rate (1.1) (1.9) 0.6 Tax law change — — (0.8) Other 0.6 0.5 — Effective income tax rate 22.3 % 25.4 % 15.9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December 31, 2022 As of Deferred tax assets Imputed interest $ 6,248 $ 6,478 Tax credits 1,140 3,011 Net operating loss carryforwards 122 — Accrued liabilities 8,992 7,080 Share-based compensation 2,804 3,588 Other 5,236 5,367 Total deferred tax assets 24,542 25,524 Deferred tax liabilities Goodwill and intangible assets (304,121) (291,024) Property and equipment (53,456) (51,272) Other (13,995) (1,075) Total deferred tax liabilities (371,572) (343,371) Total deferred tax assets and liabilities $ (347,030) $ (317,847)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At December 31, 2022 and 2021, Hostess had gross state credit carryforwards of $1.4 million and $3.8 million respectively. The carryforwards in 2022 relate entirely to Kansas High Performance Incentive Program credits and will begin to expire in 2032 if not utilized. At December 31, 2022, Hostess had gross state net operating losses of $1.6 million. Unless utilized, the state net operating losses expire in 2034. The global intangible low-taxed income (“GILTI”) provisions require the Company to include in its U.S. income tax return foreign subsidiary earnings in excess of an allowable return on the foreign subsidiary’s tangible assets. The Company is electing to account for GILTI tax in the period in which it is incurred. The Company recognizes in the consolidated financial statements the benefit of a tax position only if the impact is more likely than not of being sustained on audit based on the technical merits of the position. As of both December 31, 2022 and 2021, the Company had $1.6 million of gross unrecognized tax benefits, which would have a net $1.6 million impact on the effective tax rate, if recognized. The following is a reconciliation of the beginning and ending amount of unrecognized tax benefits: (In thousands) Balance at December 31, 2020 $ 1,560 Additions for tax positions established in prior years 45 Balance at December 31, 2021 1,605 Additions for tax positions acquired 80 Reductions for tax positions established in prior years (92) Balance at December 31, 2022 $ 1,593 Interest and penalties related to income tax liabilities, if incurred, are included in income tax expense in the consolidated statements. The Company and its subsidiaries file income tax returns in the U.S. federal jurisdiction, various state and local jurisdictions, and certain subsidiaries in Canada. For federal and state tax purposes, the Company and its subsidiaries are generally subject to examination for three years after the income tax returns are filed. As such, U.S. federal and state income tax returns filed for periods since 2017 remain open for examination by tax authorities. In Canada, tax returns are subject to examination for four years after the notice of assessment is issued. Canadian tax returns filed for periods since 2016 remain open for examination. As of December 31, 2022, the Company has approximately $45.9 million of undistributed foreign subsidiary earnings that are intended to be permanently reinvested outside of the United States. The Company does not provide deferred taxes on the undistributed earnings and does not expect withholding taxes or other foreign income taxes to apply should these earnings be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and the Potential Effect of Litigation From time to time, the Company is subject to lawsuits, claims and proceedings arising in the ordinary course of business. These matters may involve personnel and employment issues, personal injury, contracts and other proceeding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resolu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low end of the range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In December 2020, the Company asserted claims for indemnification against the sellers under the terms of the Share Purchase Agreement pursuant to which the Company acquired Voortman (the “Agreement”). The claims arose out of alleged breaches by the sellers of certain representations, warranties and covenants contained in the Agreement relating to periods prior to the closing of the acquisition. The Company also submitted claims relating to these alleged breaches under the representation and warranty insurance policy (“RWI”) it purchased in connection with the acquisition. In June 2022, the RWI insurers agreed to pay the Company $42.5 million CAD (the RWI coverage limit) (the “Proceeds”) related to these breaches. During the year ended December 31, 2022, the Company received the Proceeds and recognized a gain of $42.5 million CAD ($33.0 million) in other expense (income) on its consolidated statement of operations. Per agreement with the RWI insurers, under no circumstances will the Company be required to return the Proceeds. On November 3, 2022, pursuant to the agreement with the RWI insurer, Voortman brought claims in the Ontario (Canada) Superior Court of Justice (the “Claim”), related to the breaches against certain of the sellers from whom Voortman was acquired. The Claim alleges the seller defendants made certain non-disclosures and misrepresentations to induce the Company to overpay for Voortman. The Company is seeking damages of $109 million CAD representing the amount of the aggregate liability of the sellers for indemnification under the Agreement, $5.0 million CAD in punitive or aggravated damages, interest, proceedings fees and any other relief the presiding court deems appropriate. A portion of any recovery will be shared with the RWI insurers. Although the Company strongly believes that its Claim against the sellers is meritorious, no assurance can be given as to whether the Company will recover all, or any part, of the amounts it is pursuing. Lease Commitments Operating Leases As of December 31, 2022 the Company has leases outstanding for certain office spaces, its Burlington, Ontario bakery and its primary distribution center under noncancellable operating lease arrangements. The future minimum lease payments under these agreements as of December 31, 2022 are shown below. (In thousands) 2023 $ 4,966 2024 5,101 2025 5,234 2026 2,655 2027 1,639 Thereafter 4,848 Total lease payments 24,443 Reconciling impact from discounting (2,095) Total lease liabilities $ 22,348 Financing Leases The Company entered into bond and lease agreements with Clark County, Arkansas on October 4, 2022. The bond-lease transaction required the Company to exchange its property to the taxing jurisdiction for tax-exempt bonds issued in the name of the Company and not to exceed $160 million. The Company has used $11.5 million through December 31, 2022. As the holder of the bonds, the Company is not required to make lease payments as the Company’s obligation to pay rent is equal to the county’s obligation to pay debt service on the bonds. Also on October 4, 2022, the Company entered into agreements for payments in lieu of taxes (PILOT) with Clark County, Arkansas, whereby the county granted ad valorem tax savings with respect to certain real and personal property in Arkadelphia, Arkansas through 2052. In accordance with the PILOT agreements, the Company will owe 35% of the ad valorem taxes on the Arkadelphia, Arkansas property that would have otherwise been due. The Company has elected to use the right of offset under ASC 210-20 to net the asset and the liability. The Company entered into a bond-lease agreement with the Development Authority of Columbus, Georgia on December 1, 2013, which was amended in December 2016. The bond-lease transaction required the Company to exchange its property to the taxing jurisdiction for tax-exempt bonds issued in the name of the Company not to exceed $18 million. As the issuer and holder of the bonds, the Company is not required to make lease payments as the Company’s obligation to pay rent is equal to the county’s obligation to pay debt service on the bonds. On December 16, 2013, the Company received an ad valorem tax agreement from the Columbus, Georgia Board of Tax Assessors granting tax abatement for the real and personal property located at the Company’s Columbus, Georgia bakery through 2023. The Company has elected to use the right of offset under ASC 210-20 to net the asset and the liability. The table below shows the composition of lease expense for the period: (In thousands) Year Ended Year Ended Year Ended Operating lease expense 6,372 6,420 5,722 Short-term lease expense 3,032 1,945 2,633 Variable lease expense 1,564 1,450 1,763 $ 10,968 $ 9,815 $ 10,118 For short-term leases, the Company records rent expense in its consolidated statements of operations on a straight-line basis over the lease term. Variable lease payments, which primarily include taxes, insurance and common area maintenance, are expensed as incurred. Lease expenses are classified as operating activities within the consolidated statements of cash flows. During the year ended December 31, 2020, the Company amended the existing lease for its Burlington, Ontario bakery. The amendment extended the lease term through October 2030 and provided for two five-year extensions, at the Company’s option. Contractual Commitments The Company is a party to various long-term arrangements through advance purchase contracts to lock in prices for certain high-volume raw materials and packaging components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ccounting standards; and the purchases under these contracts are included as a component of cost of goods sold. As of December 31, 2022, we had purchase commitments for various ingredients with a remaining term in excess of one year of $5.2 million. Letters of Credit The Company is a party to Letter of Credit arrangements to provide for the issuance of standby letters of credit in the amount of $5.9 million and $6.0 million for the years ended 2022 and 2021, respectively. The arrangements support the collateral requirements for insurance. The Letters of Credit are 100% secured through our Revolv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operations are primarily conducted through its wholly-owned operating subsidiary, Hostess Brands, LLC (“HBLLC”) and its subsidiary, Voortman Cookies Limited. Hostess Brands, Inc. is a holding company with no significant assets or operations other than cash and cash equivalents of $16.7 million and $56.2 million at December 31, 2022 and 2021, respectively, tax receivable agreement liability, investment in its subsidiaries and current and deferred income tax assets and liabilities related to its earnings from HBLLC.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Hostess Brands, Inc. and its wholly-owned, majority-owned or controlled subsidiaries. All intercompany balances and transactions have been eliminated in consolidation. The operating subsidiaries are wholly-owned by Hostess Holdings, a direct subsidiary of Hostess Brands, Inc. Prior to the final exchange of Class B stock (as described below), Hostess Brands, Inc. held 100% of the general partnership interest in Hostess Holdings and a majority of the limited partnership interests therein and consolidated Hostess Holdings in the Company’s consolidated financial statements. The remaining limited partnership interests in Hostess Holdings were held by the holders of Class B stock. C. Dean Metropoulos and entities under his control (the “Metropoulos Entities”) held their equity investment in the Company primarily through Class B limited partnership units (“Class B Units”) in Hostess Holdings LP (“Hostess Holdings”) and an equal number of shares of the Company’s Class B common stock (“Class B Stock”). Each Class B Unit, together with a share of Class B Stock held by the Metropoulos Entities, was exchangeable for a share of the Company’s Class A common stock. The interest of the Class B Units was reflected in the consolidated financial statements as a non-controlling interest. During the year ended December 31, 2020, the Metropoulos Entities exchanged all of their remaining Class B Units and Class B Stock for Class A common stock. At December 31, 2022 and 2021, there were no outstanding Class B Units or Class B Stock and there is no non-controlling interest reported on the December 31, 2022 or 2021 consolidated balance sheets. Subsequent to the Metropoulos Entities’ final exchange of Class B Units, all subsidiaries, including Hostess Holdings, are wholly owned by the Company. Prior to the final exchange of Class B Units, the Company determined that Hostess Holdings, a limited partnership, was a variable interest entity (“VIE”) and that the Company was the primary beneficiary of the VIE. The Company determined that, due to its ownership of Hostess Holdings’ general partnership units, the Company had the power to direct all of the activities of Hostess Holdings, with no substantive kick-out rights or participating rights by the limited partners individually or as a group. Hostess Holdings constituted the majority of the assets of the Company.</t>
        </is>
      </c>
    </row>
    <row r="5">
      <c r="A5" s="4" t="inlineStr">
        <is>
          <t>Principles of Consolidation</t>
        </is>
      </c>
      <c r="B5" s="4" t="inlineStr">
        <is>
          <t>Principles of ConsolidationThe accompanying consolidated financial statements include the accounts of the Company and its majority-owned or controlled subsidiaries (including those for which the Company was the primary beneficiary of a VIE), collectively referred to as the Company. All intercompany balances and transactions have been eliminated in consolidation.</t>
        </is>
      </c>
    </row>
    <row r="6">
      <c r="A6" s="4" t="inlineStr">
        <is>
          <t>Adoption of New Accounting Standards</t>
        </is>
      </c>
      <c r="B6" s="4" t="inlineStr">
        <is>
          <t>Adoption of New Accounting Standards On January 1, 2021, the Company adopted Accounting Standards Update (“ASU”), 2019-12 Income Taxes (Topic 740): Simplifying the Accounting for Income Taxes. This ASU simplifies the accounting for certain income tax related items, including intraperiod tax allocations, deferred taxes related to foreign subsidiaries and step-up in tax basis of goodwill. The adoption of this standard did not have a material impact on the consolidated financial statements. On January 1, 2020, the Company adopted ASU No. 2016-13 Financial Instruments-Credit Losses (Topic 326) : Measurement of Credit Losses on Financial Instruments. This ASU requires entities to measure the impairment of certain financial instruments, including trade receivables, based on expected losses rather than incurred losses. The adoption of this standard did not have a material impact on the consolidated financial statements. New Accounting Pronouncement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December 2022, the FASB issued ASU No 2022-06, “Reference Rate Reform (Topic 848) - Deferral of the Sunset Date of Topic 848”, which extends the optional transition relief to ease the potential burden in accounting for reference rate reform on financial reporting. The transition relief is provided through December 31, 2024 based on the expectation that the London Interbank Offered Rate (LIBOR) will cease to be published as of June 30, 2023. The Company is evaluating the impact the new standard will have on the consolidated financial statements and related disclosures but does not anticipate a material impact.</t>
        </is>
      </c>
    </row>
    <row r="7">
      <c r="A7" s="4" t="inlineStr">
        <is>
          <t>Use of Estimates</t>
        </is>
      </c>
      <c r="B7" s="4" t="inlineStr">
        <is>
          <t>Use of Estimates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future cash tax savings rate, incremental borrowing rate and the allocation of the liability between short-term and long-term based on when the Company realizes certain tax attributes and reserves for trade and promotional allowances. Actual results could differ from these estimates.</t>
        </is>
      </c>
    </row>
    <row r="8">
      <c r="A8" s="4" t="inlineStr">
        <is>
          <t>Cash and Cash Equivalents</t>
        </is>
      </c>
      <c r="B8" s="4" t="inlineStr">
        <is>
          <t>Cash and Cash Equivalents The Company considers all highly liquid investments purchased with original maturities of three months or less when purchased as cash equivalents and records these at cost. Under the Company’s cash management system, checks that have been issued and are out of the control of the Company, but which have not cleared the bank by the balance sheet date, are reported as a reduction of cash.</t>
        </is>
      </c>
    </row>
    <row r="9">
      <c r="A9" s="4" t="inlineStr">
        <is>
          <t>Investments</t>
        </is>
      </c>
      <c r="B9" s="4" t="inlineStr">
        <is>
          <t>Investments The Company considers all investments purchased with original maturities of greater than three months, but less than one year as short-term investments and all investments purchased with original maturities of greater than one year as long-term investments. The Company classifies its investments in debt securities where it has positive intent and ability to hold until maturity as held-to-maturity investments. As of December 31, 2022, the Company’s held-to-maturity investments classified as cash equivalents on the consolidated balance sheet totaled $12.0 million, which consisted of $6.0 million of U.S. treasury securities, $6.0 million of U.S. agency bonds and held-to-maturity investments classified as short-term investments on the consolidated balance sheet of $17.9 million. The short-term investments consisted of $10.0 million of commercial paper and $7.9 million of U.S. agency bonds. As of December 31, 2021, the Company had no held-to-maturity investments. Held-to-maturity investments are recorded at amortized cost, which approximates fair value, and realized gains or losses are reported in interest expense, net on the consolidated statement of operations. For the year ended December 31, 2022, the Company recognized $1.1 million in realized gains and $0.2 million in unrealized gains. The Company's held-to-maturity investments are classified as Level 2 in the fair value hierarchy because they are valued using inputs other than quoted prices, which are directly or indirectly observable in the market, including prices for similar assets in active markets as well as quoted prices for identical or similar assets in markets that are not active.</t>
        </is>
      </c>
    </row>
    <row r="10">
      <c r="A10" s="4" t="inlineStr">
        <is>
          <t>Accounts Receivable</t>
        </is>
      </c>
      <c r="B10" s="4" t="inlineStr">
        <is>
          <t>Accounts Receivable Accounts receivable represents amounts invoiced to customers for which the Company’s obligation to the customer has been satisfied. As of December 31, 2022 and 2021, the Company’s accounts receivable were $168.8 million and $148.2 million, respectively, which have been reduced by allowances for damages occurring during shipment, quality claims and doubtful accounts in the amount of $5.8 million and $3.0 million, respectively.</t>
        </is>
      </c>
    </row>
    <row r="11">
      <c r="A11" s="4" t="inlineStr">
        <is>
          <t>Inventories</t>
        </is>
      </c>
      <c r="B11" s="4" t="inlineStr">
        <is>
          <t>Inventories Inventories are stated at the lower of cost or net realizable value on a first-in first-out basis. Abnormal amounts of idle facility expense, freight, handling costs, and wasted material (spoilage) are expensed in the period they are incurred.</t>
        </is>
      </c>
    </row>
    <row r="12">
      <c r="A12" s="4" t="inlineStr">
        <is>
          <t>Capitalized Interest</t>
        </is>
      </c>
      <c r="B12" s="4" t="inlineStr">
        <is>
          <t>Capitalized Interest The Company capitalizes a portion of the interest on its term loan (see Note 9. Debt ) related to certain property and equipment during its construction period. The capitalized interest is recorded as part of the asset to which it relates and depreciated over the asset’s estimated useful life. The Company capitalized interest of $1.2 million during the year ended December 31, 2022. No interest was capitalized during the year ended December 31, 2021. Capitalized interest is included in property and equipment, net on the consolidated balance sheet.</t>
        </is>
      </c>
    </row>
    <row r="13">
      <c r="A13" s="4" t="inlineStr">
        <is>
          <t>Property and Equipment</t>
        </is>
      </c>
      <c r="B13" s="4" t="inlineStr">
        <is>
          <t>Property and Equipment Additions to property and equipment are recorded at cost and depreciated straight-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t>
        </is>
      </c>
    </row>
    <row r="14">
      <c r="A14" s="4" t="inlineStr">
        <is>
          <t>Software Costs</t>
        </is>
      </c>
      <c r="B14" s="4" t="inlineStr">
        <is>
          <t xml:space="preserve">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software are capitalized when such enhancements are determined to provide </t>
        </is>
      </c>
    </row>
    <row r="15">
      <c r="A15" s="4" t="inlineStr">
        <is>
          <t>Goodwill and Intangible Assets</t>
        </is>
      </c>
      <c r="B15" s="4" t="inlineStr">
        <is>
          <t xml:space="preserve">Goodwill and Intangible Assets For the years ended December 31, 2022 and 2021, the goodwill balance of $706.6 million represents the excess of the amount the Company paid for the acquisition of Hostess Holdings from the Metropoulos Entities and other former equity holders in a 2016 transaction and the acquisition of Voortman in 2020 over the fair values of the assets acquired and liabilities assumed. The resulting goodwill was allocated to the Snacking reportable segment. Goodwill by reporting unit is tested for impairment annually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Company’s indefinite-lived intangible assets consist of trademarks and trade names. The $1,538.6 million balance at both December 31, 2022 and 2021, was recognized as part of the 2016 acquisition of Hostess Holdings, the 2018 acquisition of the Cloverhill Business and the 2020 acquisition of Voortman. The trademarks and trade names are integral to the Company’s identity and are expected to contribute indefinitely to its corporate cash flows. Fair value for trademarks and trade names was determined using the income approach, which is considered to be Level 3 within the fair value hierarchy. The application of the income approach was premised on a royalty savings method, whereby the trademark and trade 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from royalty method. Significant assumptions used in this method include future trends in sales, a royalty rate and a discount rate to be applied to the forecasted revenue stream. For the 2022, 2021 and 2020 annual impairment tests of goodwill and indefinite-lived intangible assets, the Company elected to perform the qualitative test. No indicators of impairment were noted. Also, the Company has finite-lived intangible assets, net of accumulated amortization, of $382.2 million and $405.8 million on December 31, 2022 and 2021 respectively, consisting of customer relationships that were recognized as part of the Hostess Holdings, Voortman and Cloverhill acquisitions. For customer relationships, the application of the income approach (Level 3) was premised on an excess earnings method, whereby the customer relationships are valued by the earnings expected to be generated from those customers after other capital charges. Finite-lived intangible assets are being amortized on a straight-line basis over the estimated remaining useful lives of the assets, from 2 to 17 years. The weighted-average amortization period as of December 31, 2022 for customer relationships was 16.8 years. </t>
        </is>
      </c>
    </row>
    <row r="16">
      <c r="A16" s="4" t="inlineStr">
        <is>
          <t>Reserves for Self-Insurance Benefits</t>
        </is>
      </c>
      <c r="B16" s="4" t="inlineStr">
        <is>
          <t>Reserves for Self-Insurance BenefitsThe Company’s employee health plan is self-insured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t>
        </is>
      </c>
    </row>
    <row r="17">
      <c r="A17" s="4" t="inlineStr">
        <is>
          <t>Leases</t>
        </is>
      </c>
      <c r="B17" s="4" t="inlineStr">
        <is>
          <t>Leases The Company recognizes a right of use asset and corresponding lease liability on the consolidated balance sheets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December 31, 2022, 2021 and 2020, the weighted average effective borrowing rate for outstanding operating leases was 3.7%, 3.6% and 3.6%, respectively.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December 31, 2022, 2021 and 2020, the weighted average remaining terms on operating leases were approximately six seven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At December 31, 2022 and 2021, right of use assets related to operating leases are included in property and equipment, net on the consolidated balance sheets (see Note 5. Property and Equipment). Lease liabilities for operating leases are included in the current and non-current portions of long-term debt and lease obligations on the consolidated balance sheets (see Note 9. Debt).</t>
        </is>
      </c>
    </row>
    <row r="18">
      <c r="A18" s="4" t="inlineStr">
        <is>
          <t>Revenue Recognition</t>
        </is>
      </c>
      <c r="B18" s="4" t="inlineStr">
        <is>
          <t>Revenue Recognition Net revenue consists primarily of sales of packaged food products. The Company recognizes revenue when the performanc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As a result, revenue is not adjusted for the effects of a significant financing component. Net revenue is recognized in an amount that reflects the consideration the Company expects to be entitled to in exchange for that product. Amounts billed to customers related to shipping and handling are classified as net revenue and accounted for as fulfillment activities, rather than separate performance obligations. The Company generally does not accept product returns and provides these allowances for anticipated expired or damaged products. Trade promotions, consisting primarily of customer pricing allowances and merchandising funds are offered through various programs to customers. A provision for estimated trade promotions is recorded as a reduction of revenue in the same period when the sale is recognized, with the liability for these allowances included within customer trade allowances on the consolidated balance sheets. Differences between estimated and actual reductions to the transaction price are recognized as a change in estimate in a subsequent period. The Company also offers rebates based on purchase levels, products carried in retail stores and customers’ promotional activity. The ultimate cost of these programs is dependent on various factors such as actual purchase volumes or promotional performance and is the subject of significant management estimates. Assumptions included in the development of these estimates are primarily based on historical performance adjusted for current trends. The Company regularly reviews these assumptions and related estimates. The Company accounts for these programs as variable consideration and recognizes a reduction in revenue in the same period as the underlying program. Our recorded liability for allowances is included within customer trade allowances on the consolidated balance sheets.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assumes the credit risk for amounts billed to its customers, and often takes physical control of the product before it is shipped to customers.</t>
        </is>
      </c>
    </row>
    <row r="19">
      <c r="A19" s="4" t="inlineStr">
        <is>
          <t>Advertising Costs</t>
        </is>
      </c>
      <c r="B19" s="4" t="inlineStr">
        <is>
          <t>Advertising CostsAdvertising costs are expensed as incurred.</t>
        </is>
      </c>
    </row>
    <row r="20">
      <c r="A20" s="4" t="inlineStr">
        <is>
          <t>Equity Compensation</t>
        </is>
      </c>
      <c r="B20" s="4" t="inlineStr">
        <is>
          <t>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that have market conditions, the grant date fair value is determined using a Monte Carlo simulation model with assumptions underlying the Black-Scholes option-pricing methodology. Compensation expense is calculated based on the number of shares expected to vest after assessing the probability that the performance or market criteria will be met. For market-based awards, probability is not reassessed and compensation expense is not remeasured subsequent to the initial assessment on the grant date.</t>
        </is>
      </c>
    </row>
    <row r="21">
      <c r="A21" s="4" t="inlineStr">
        <is>
          <t>Employee Benefit Plans</t>
        </is>
      </c>
      <c r="B21" s="4" t="inlineStr">
        <is>
          <t>Employee Benefit PlansThe Company provides several benefit plans for employees depending upon employee eligibility. The Company has a health care plan, a defined contribution retirement plan (401(k)), company-sponsored life insurance, employee stock purchase plan and other benefit plans. For the defined contribution retirement plan, the Company matches a percentage of employee contributions up to a specified amount.</t>
        </is>
      </c>
    </row>
    <row r="22">
      <c r="A22" s="4" t="inlineStr">
        <is>
          <t>Income Taxes</t>
        </is>
      </c>
      <c r="B22" s="4" t="inlineStr">
        <is>
          <t>Income Taxes The Company is subject to U.S. federal, state and local income taxes as well as Canadian income tax on certain subsidiaries. Prior to the final exchange of Class B Units, the Company owned a controlling interest in Hostess Holdings, which was treated as a partnership for U.S. federal and most applicable state and local income tax purposes. As a partnership, Hostess Holdings was not directly subject to U.S. federal and certain state and local income taxes. Any taxable income or loss generated by Hostess Holdings was passed through to and included in the taxable income or loss of its partners, including the Company.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t>
        </is>
      </c>
    </row>
    <row r="23">
      <c r="A23" s="4" t="inlineStr">
        <is>
          <t>Derivatives</t>
        </is>
      </c>
      <c r="B23" s="4" t="inlineStr">
        <is>
          <t>Derivatives Prior to November 4, 2021, the Company had outstanding public and private placement warrants which were originated in the 2015 initial public offering of a special purpose acquisition company (“SPAC”), which subsequently acquired Hostess Holdings in 2016 in a transaction that resulted in the Company becoming the parent company of Hostess Holdings. Due to certain provisions in the warrant agreement, the Company concluded that certain warrants do not meet the criteria to be classified in stockholders’ equity. In periods in which the public and private warrants meet the definition of a liability-classified derivative under Accounting Standards Codification (“ASC”) 815, the Company recognized these warrants within current liabilities on the consolidated balance sheets at fair value, with subsequent changes in fair value recognized in the consolidated statements of operations at each reporting date. The warrants expired on November 4, 2021 and are no longer outstanding.</t>
        </is>
      </c>
    </row>
    <row r="24">
      <c r="A24" s="4" t="inlineStr">
        <is>
          <t>Fair Value Measurement</t>
        </is>
      </c>
      <c r="B24" s="4" t="inlineStr">
        <is>
          <t>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5">
      <c r="A25" s="4" t="inlineStr">
        <is>
          <t>New Accounting Pronouncements</t>
        </is>
      </c>
      <c r="B25" s="4" t="inlineStr">
        <is>
          <t>Adoption of New Accounting Standards On January 1, 2021, the Company adopted Accounting Standards Update (“ASU”), 2019-12 Income Taxes (Topic 740): Simplifying the Accounting for Income Taxes. This ASU simplifies the accounting for certain income tax related items, including intraperiod tax allocations, deferred taxes related to foreign subsidiaries and step-up in tax basis of goodwill. The adoption of this standard did not have a material impact on the consolidated financial statements. On January 1, 2020, the Company adopted ASU No. 2016-13 Financial Instruments-Credit Losses (Topic 326) : Measurement of Credit Losses on Financial Instruments. This ASU requires entities to measure the impairment of certain financial instruments, including trade receivables, based on expected losses rather than incurred losses. The adoption of this standard did not have a material impact on the consolidated financial statements. New Accounting Pronouncement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December 2022, the FASB issued ASU No 2022-06, “Reference Rate Reform (Topic 848) - Deferral of the Sunset Date of Topic 848”, which extends the optional transition relief to ease the potential burden in accounting for reference rate reform on financial reporting. The transition relief is provided through December 31, 2024 based on the expectation that the London Interbank Offered Rate (LIBOR) will cease to be published as of June 30, 2023. The Company is evaluating the impact the new standard will have on the consolidated financial statements and related disclosures but does not anticipate a materia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Inventories</t>
        </is>
      </c>
      <c r="B4" s="4" t="inlineStr">
        <is>
          <t xml:space="preserve">The components of inventories are as follows : (In thousands) December 31, December 31, Ingredients and packaging $ 35,410 $ 22,607 Finished goods 26,133 26,988 Inventory in transit to customers 3,863 3,218 $ 65,406 $ 52,813 </t>
        </is>
      </c>
    </row>
    <row r="5">
      <c r="A5" s="4" t="inlineStr">
        <is>
          <t>Disaggregation of Revenue</t>
        </is>
      </c>
      <c r="B5" s="4" t="inlineStr">
        <is>
          <t xml:space="preserve">The following tables disaggregate revenue by geographical market and category: Year Ended December 31, 2022 (In thousands) Sweet Baked Goods Cookies Total United States $ 1,210,507 $ 127,420 $ 1,337,927 Canada — 20,280 20,280 $ 1,210,507 $ 147,700 $ 1,358,207 Year Ended December 31, 2021 (In thousands) Sweet Baked Goods Cookies Total United States $ 1,025,541 $ 98,797 $ 1,124,338 Canada — 17,698 17,698 $ 1,025,541 $ 116,495 $ 1,142,036 Year Ended December 31, 2020 (In thousands) Sweet Baked Goods Cookies Total United States $ 920,388 $ 77,692 $ 998,080 Canada — 18,529 18,529 $ 920,388 $ 96,221 $ 1,016,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t>
        </is>
      </c>
      <c r="B4" s="4" t="inlineStr">
        <is>
          <t>The fair value of RSUs with a TSR component granted during the years ended December 31, 2022, 2021 and 2020, were estimated on the date of grant using the Monte Carlo simulation model using the following assumptions: Year Ended Year Ended Year Ended Expected volatility (1) 24.0% 29.0% 30.0% Expected dividend yield (2) —% —% —% Performance period (years) 3.0 years 3.0 years 3.0 years Risk-free rate (3) 1.3% 0.2% 1.5% (1) The expected volatility assumption was calculated based on the actual volatility of Hostess Brands’ daily closing share price over the three year period to the valuation date. (2) From its inception through December 31, 2022, the Company has not paid any dividends on its common stock. As of the RSU grant date, it was assumed that no dividends would be paid on common stock over the performance period. (3) The risk-free interest rate was based on the U.S. Treasury yield curve in effect at the time of grant which corresponds to the performance period.</t>
        </is>
      </c>
    </row>
    <row r="5">
      <c r="A5" s="4" t="inlineStr">
        <is>
          <t>Summary of the Activity of Unvested RSUs</t>
        </is>
      </c>
      <c r="B5" s="4" t="inlineStr">
        <is>
          <t>The following table summarizes the activity of the Company’s unvested RSUs: Restricted Stock Weighted Average Unvested as of December 31, 2021 1,139,527 $ 14.62 Total Granted 714,118 20.55 Forfeited (91,573) 16.73 Vested (1) (508,906) 14.47 Unvested as of December 31, 2022 1,253,166 $ 17.90 (1) Includes 256,528 shares withheld to satisfy $5.2 million of employee tax obligations upon vesting.</t>
        </is>
      </c>
    </row>
    <row r="6">
      <c r="A6" s="4" t="inlineStr">
        <is>
          <t>Schedule of Assumptions</t>
        </is>
      </c>
      <c r="B6" s="4" t="inlineStr">
        <is>
          <t>The following table includes the significant inputs used to determine the fair value of options issued under the 2016 plan. Year Ended Expected volatility (1) 26.3% Expected dividend yield (2) —% Expected option term (3) 6.0 years Risk-free rate (4) 1.6% (1) The expected volatility assumption was calculated based on a peer group analysis of stock price volatility with a look back period based on the expected term and ending on the grant date. (2) From its inception through December 31, 2022, the Company has not paid any dividends on its common stock. As of the stock option grant date, it was assumed that no dividends would be paid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t>
        </is>
      </c>
    </row>
    <row r="7">
      <c r="A7" s="4" t="inlineStr">
        <is>
          <t>Summary of the Activity of Unvested Stock Options</t>
        </is>
      </c>
      <c r="B7" s="4" t="inlineStr">
        <is>
          <t xml:space="preserve">The following table summarizes the activity of the Company’s unvested stock options: Number Weighted Average Weighted Aggregate Intrinsic Value Outstanding as of December 31, 2021 1,461,885 6.98 $ 13.26 $ 10,467,312 Exercised (236,422) — 13.34 2,487,634 Forfeited (22,596) — 12.72 Outstanding as of December 31, 2022 1,202,867 6.02 $ 13.25 11,048,766 Exercisable as of December 31, 2022 1,050,089 5.86 $ 13.18 9,718,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December 31, Land and buildings $ 81,405 $ 70,692 Right of use assets - operating 32,170 32,192 Machinery and equipment 315,149 299,071 Construction in progress 118,679 26,027 547,403 427,982 Less accumulated depreciation (122,090) (92,677) $ 425,313 $ 335,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 of the following: (In thousands) December 31, December 31, Intangible assets with indefinite lives (Trademarks and Trade Names) $ 1,538,631 $ 1,538,631 Intangible assets with definite lives (Customer Relationships) 526,813 526,813 Less accumulated amortization (Customer Relationships) (144,564) (121,052) Intangible assets, net $ 1,920,880 $ 1,944,392 </t>
        </is>
      </c>
    </row>
    <row r="5">
      <c r="A5" s="4" t="inlineStr">
        <is>
          <t>Schedule of Finite-Lived Intangible Assets</t>
        </is>
      </c>
      <c r="B5" s="4" t="inlineStr">
        <is>
          <t xml:space="preserve">Intangible assets consist of the following: (In thousands) December 31, December 31, Intangible assets with indefinite lives (Trademarks and Trade Names) $ 1,538,631 $ 1,538,631 Intangible assets with definite lives (Customer Relationships) 526,813 526,813 Less accumulated amortization (Customer Relationships) (144,564) (121,052) Intangible assets, net $ 1,920,880 $ 1,944,392 </t>
        </is>
      </c>
    </row>
    <row r="6">
      <c r="A6" s="4" t="inlineStr">
        <is>
          <t>Future Amortization Expense</t>
        </is>
      </c>
      <c r="B6" s="4" t="inlineStr">
        <is>
          <t xml:space="preserve">Future expected amortization expense is as follows: (In thousands) 2023 $ 23,512 2024 23,512 2025 22,752 2026 22,752 2027 22,752 2028 and thereafter 266,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Included in accrued expenses are the following: (In thousands) December 31, December 31, Incentive compensation $ 29,045 $ 21,172 Accrued interest 7,850 4,828 Payroll, vacation and other compensation 6,195 7,791 Interest rate and foreign currency contracts 423 2,042 Other 16,420 11,176 $ 59,933 $ 47,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8584</v>
      </c>
      <c r="C3" s="5" t="n">
        <v>249159</v>
      </c>
    </row>
    <row r="4">
      <c r="A4" s="4" t="inlineStr">
        <is>
          <t>Short-term investments</t>
        </is>
      </c>
      <c r="B4" s="6" t="n">
        <v>17914</v>
      </c>
      <c r="C4" s="6" t="n">
        <v>0</v>
      </c>
    </row>
    <row r="5">
      <c r="A5" s="4" t="inlineStr">
        <is>
          <t>Accounts receivable, net</t>
        </is>
      </c>
      <c r="B5" s="6" t="n">
        <v>168783</v>
      </c>
      <c r="C5" s="6" t="n">
        <v>148180</v>
      </c>
    </row>
    <row r="6">
      <c r="A6" s="4" t="inlineStr">
        <is>
          <t>Inventories</t>
        </is>
      </c>
      <c r="B6" s="6" t="n">
        <v>65406</v>
      </c>
      <c r="C6" s="6" t="n">
        <v>52813</v>
      </c>
    </row>
    <row r="7">
      <c r="A7" s="4" t="inlineStr">
        <is>
          <t>Prepaids and other current assets</t>
        </is>
      </c>
      <c r="B7" s="6" t="n">
        <v>16375</v>
      </c>
      <c r="C7" s="6" t="n">
        <v>10564</v>
      </c>
    </row>
    <row r="8">
      <c r="A8" s="4" t="inlineStr">
        <is>
          <t>Total current assets</t>
        </is>
      </c>
      <c r="B8" s="6" t="n">
        <v>367062</v>
      </c>
      <c r="C8" s="6" t="n">
        <v>460716</v>
      </c>
    </row>
    <row r="9">
      <c r="A9" s="4" t="inlineStr">
        <is>
          <t>Property and equipment, net</t>
        </is>
      </c>
      <c r="B9" s="6" t="n">
        <v>425313</v>
      </c>
      <c r="C9" s="6" t="n">
        <v>335305</v>
      </c>
    </row>
    <row r="10">
      <c r="A10" s="4" t="inlineStr">
        <is>
          <t>Intangible assets, net</t>
        </is>
      </c>
      <c r="B10" s="6" t="n">
        <v>1920880</v>
      </c>
      <c r="C10" s="6" t="n">
        <v>1944392</v>
      </c>
    </row>
    <row r="11">
      <c r="A11" s="4" t="inlineStr">
        <is>
          <t>Goodwill</t>
        </is>
      </c>
      <c r="B11" s="6" t="n">
        <v>706615</v>
      </c>
      <c r="C11" s="6" t="n">
        <v>706615</v>
      </c>
    </row>
    <row r="12">
      <c r="A12" s="4" t="inlineStr">
        <is>
          <t>Other assets, net</t>
        </is>
      </c>
      <c r="B12" s="6" t="n">
        <v>72329</v>
      </c>
      <c r="C12" s="6" t="n">
        <v>19283</v>
      </c>
    </row>
    <row r="13">
      <c r="A13" s="4" t="inlineStr">
        <is>
          <t>Total assets</t>
        </is>
      </c>
      <c r="B13" s="6" t="n">
        <v>3492199</v>
      </c>
      <c r="C13" s="6" t="n">
        <v>3466311</v>
      </c>
    </row>
    <row r="14">
      <c r="A14" s="3" t="inlineStr">
        <is>
          <t>Current liabilities:</t>
        </is>
      </c>
      <c r="B14" s="4" t="inlineStr">
        <is>
          <t xml:space="preserve"> </t>
        </is>
      </c>
      <c r="C14" s="4" t="inlineStr">
        <is>
          <t xml:space="preserve"> </t>
        </is>
      </c>
    </row>
    <row r="15">
      <c r="A15" s="4" t="inlineStr">
        <is>
          <t>Long-term debt and lease obligations payable within one year</t>
        </is>
      </c>
      <c r="B15" s="6" t="n">
        <v>3917</v>
      </c>
      <c r="C15" s="6" t="n">
        <v>14170</v>
      </c>
    </row>
    <row r="16">
      <c r="A16" s="4" t="inlineStr">
        <is>
          <t>Tax receivable agreement obligations payable within one year</t>
        </is>
      </c>
      <c r="B16" s="6" t="n">
        <v>12600</v>
      </c>
      <c r="C16" s="6" t="n">
        <v>11600</v>
      </c>
    </row>
    <row r="17">
      <c r="A17" s="4" t="inlineStr">
        <is>
          <t>Accounts payable</t>
        </is>
      </c>
      <c r="B17" s="6" t="n">
        <v>85667</v>
      </c>
      <c r="C17" s="6" t="n">
        <v>68104</v>
      </c>
    </row>
    <row r="18">
      <c r="A18" s="4" t="inlineStr">
        <is>
          <t>Customer trade allowances</t>
        </is>
      </c>
      <c r="B18" s="6" t="n">
        <v>62194</v>
      </c>
      <c r="C18" s="6" t="n">
        <v>52746</v>
      </c>
    </row>
    <row r="19">
      <c r="A19" s="4" t="inlineStr">
        <is>
          <t>Accrued expenses and other current liabilities</t>
        </is>
      </c>
      <c r="B19" s="6" t="n">
        <v>59933</v>
      </c>
      <c r="C19" s="6" t="n">
        <v>47009</v>
      </c>
    </row>
    <row r="20">
      <c r="A20" s="4" t="inlineStr">
        <is>
          <t>Total current liabilities</t>
        </is>
      </c>
      <c r="B20" s="6" t="n">
        <v>224311</v>
      </c>
      <c r="C20" s="6" t="n">
        <v>193629</v>
      </c>
    </row>
    <row r="21">
      <c r="A21" s="4" t="inlineStr">
        <is>
          <t>Long-term debt and lease obligations</t>
        </is>
      </c>
      <c r="B21" s="6" t="n">
        <v>999089</v>
      </c>
      <c r="C21" s="6" t="n">
        <v>1099975</v>
      </c>
    </row>
    <row r="22">
      <c r="A22" s="4" t="inlineStr">
        <is>
          <t>Tax receivable agreement obligations</t>
        </is>
      </c>
      <c r="B22" s="6" t="n">
        <v>123092</v>
      </c>
      <c r="C22" s="6" t="n">
        <v>134265</v>
      </c>
    </row>
    <row r="23">
      <c r="A23" s="4" t="inlineStr">
        <is>
          <t>Deferred tax liability</t>
        </is>
      </c>
      <c r="B23" s="6" t="n">
        <v>347030</v>
      </c>
      <c r="C23" s="6" t="n">
        <v>317847</v>
      </c>
    </row>
    <row r="24">
      <c r="A24" s="4" t="inlineStr">
        <is>
          <t>Other long-term liabilities</t>
        </is>
      </c>
      <c r="B24" s="6" t="n">
        <v>1593</v>
      </c>
      <c r="C24" s="6" t="n">
        <v>1605</v>
      </c>
    </row>
    <row r="25">
      <c r="A25" s="4" t="inlineStr">
        <is>
          <t>Total liabilities</t>
        </is>
      </c>
      <c r="B25" s="6" t="n">
        <v>1695115</v>
      </c>
      <c r="C25" s="6" t="n">
        <v>1747321</v>
      </c>
    </row>
    <row r="26">
      <c r="A26" s="4" t="inlineStr">
        <is>
          <t>Commitments and Contingencies (Note 14)</t>
        </is>
      </c>
      <c r="B26" s="4" t="inlineStr">
        <is>
          <t xml:space="preserve"> </t>
        </is>
      </c>
      <c r="C26" s="4" t="inlineStr">
        <is>
          <t xml:space="preserve"> </t>
        </is>
      </c>
    </row>
    <row r="27">
      <c r="A27" s="4" t="inlineStr">
        <is>
          <t>Additional paid in capital</t>
        </is>
      </c>
      <c r="B27" s="6" t="n">
        <v>1311629</v>
      </c>
      <c r="C27" s="6" t="n">
        <v>1303254</v>
      </c>
    </row>
    <row r="28">
      <c r="A28" s="4" t="inlineStr">
        <is>
          <t>Accumulated other comprehensive income (loss)</t>
        </is>
      </c>
      <c r="B28" s="6" t="n">
        <v>35078</v>
      </c>
      <c r="C28" s="6" t="n">
        <v>-506</v>
      </c>
    </row>
    <row r="29">
      <c r="A29" s="4" t="inlineStr">
        <is>
          <t>Retained earnings</t>
        </is>
      </c>
      <c r="B29" s="6" t="n">
        <v>639595</v>
      </c>
      <c r="C29" s="6" t="n">
        <v>475400</v>
      </c>
    </row>
    <row r="30">
      <c r="A30" s="4" t="inlineStr">
        <is>
          <t>Treasury stock</t>
        </is>
      </c>
      <c r="B30" s="6" t="n">
        <v>-189232</v>
      </c>
      <c r="C30" s="6" t="n">
        <v>-59172</v>
      </c>
    </row>
    <row r="31">
      <c r="A31" s="4" t="inlineStr">
        <is>
          <t>Stockholders’ equity</t>
        </is>
      </c>
      <c r="B31" s="6" t="n">
        <v>1797084</v>
      </c>
      <c r="C31" s="6" t="n">
        <v>1718990</v>
      </c>
    </row>
    <row r="32">
      <c r="A32" s="4" t="inlineStr">
        <is>
          <t>Total liabilities and stockholders’ equity</t>
        </is>
      </c>
      <c r="B32" s="6" t="n">
        <v>3492199</v>
      </c>
      <c r="C32" s="6" t="n">
        <v>3466311</v>
      </c>
    </row>
    <row r="33">
      <c r="A33" s="4" t="inlineStr">
        <is>
          <t>Common Class A</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mmon stock</t>
        </is>
      </c>
      <c r="B35" s="5" t="n">
        <v>14</v>
      </c>
      <c r="C35"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ax Receivable Agreement</t>
        </is>
      </c>
      <c r="B4" s="4" t="inlineStr">
        <is>
          <t xml:space="preserve">The following table summarizes activity related to the tax receivable agreement obligations: (In thousands) Balance December 31, 2020 $ 156,544 Remeasurement due to change in estimated state tax rate (1,409) Payments (9,270) Balance December 31, 2021 $ 145,865 Remeasurement due to change in estimated state tax rate (860) Payments (9,313) Balance December 31, 2022 $ 135,692 </t>
        </is>
      </c>
    </row>
    <row r="5">
      <c r="A5" s="4" t="inlineStr">
        <is>
          <t>Future Expected Payments Under Tax Receivable Arrangement</t>
        </is>
      </c>
      <c r="B5" s="4" t="inlineStr">
        <is>
          <t xml:space="preserve">As of December 31, 2022 the future expected payments under the tax receivable agreement are as follows: (In thousands) 2023 $ 12,600 2024 6,700 2025 8,500 2026 11,200 2027 11,500 Thereafter 85,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and Capital Lease Obligation</t>
        </is>
      </c>
      <c r="B4" s="4" t="inlineStr">
        <is>
          <t xml:space="preserve">A summary of the carrying value of the debt and the lease obligations is as follows: (In thousands) December 31, December 31, Term loan (6.7% as of December 31, 2022) Principal $ 983,221 $ 1,091,596 Unamortized debt premiums, discounts and issuance costs (2,563) (3,679) 980,658 1,087,917 Lease obligations 22,348 26,228 Total debt and lease obligations 1,003,006 1,114,145 Less: Amounts due within one year (3,917) (14,170) Long-term portion $ 999,089 $ 1,099,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he Fair Value of Foreign Currency and Interest Rate Contracts</t>
        </is>
      </c>
      <c r="B4" s="4" t="inlineStr">
        <is>
          <t>A summary of the fair value of foreign currency and interest rate contracts is as follows: (In thousands) December 31, December 31, Asset derivatives Location Interest rate swap contracts (1) Other non-current assets $ 48,539 $ 1,803 Liability derivatives Location Interest rate swap contracts (1) Accrued expenses $ — $ 1,798 Foreign currency contracts (2) Accrued expenses 423 244 $ 423 $ 2,042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on a recurring basis by comparison to available market information on similar contracts (Level 2).</t>
        </is>
      </c>
    </row>
    <row r="5">
      <c r="A5" s="4" t="inlineStr">
        <is>
          <t>Summary of the Gains and Losses Related to Foreign Currency and Interest Rate Contracts in the Consolidated Statement of Operations</t>
        </is>
      </c>
      <c r="B5" s="4" t="inlineStr">
        <is>
          <t>A summary of the gains and losses related to foreign currency and interest rate contracts in the consolidated statements of operations is as follows: (In thousands) Year Ended Year Ended Year Ended (Gain) Loss on derivative contracts designated as cash flow hedges Location Interest rate swap contracts Interest expense, net $ (3,557) $ 4,563 $ 3,886 Foreign currency contracts Cost of goods sold 248 (60) — $ (3,309) $ 4,503 $ 3,886 Gain (loss) on other derivative contracts Location Foreign currency contracts Other expense $ — $ — $ (2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t>
        </is>
      </c>
      <c r="B4" s="4" t="inlineStr">
        <is>
          <t xml:space="preserve">Below are basic and diluted earnings per share: Year Ended December 31, 2022 Year Ended Year Ended Numerator: (in thousands) Net income attributable to Class A stockholders - basic $ 164,195 $ 119,299 $ 104,676 Impact of change in fair value of warrant liabilities — (566) (39,941) Numerator for diluted earnings per share $ 164,195 $ 118,733 $ 64,735 Denominator: Weighted-average Class A shares outstanding - basic 136,768,310 131,571,733 124,927,535 Dilutive effect of warrants — 5,841,062 2,525,863 Dilutive effect of RSUs 631,800 588,250 270,090 Dilutive effect of stock options and ESPP awards 524,361 197,131 — Weighted-average shares outstanding - diluted 137,924,471 138,198,176 127,723,488 Earnings per Class A share - basic $ 1.20 $ 0.91 $ 0.84 Earnings per Class A share - dilutive $ 1.19 $ 0.86 $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benefit) consisted of the following: (In thousands) Year Ended December 31, 2022 Year Ended Year Ended Current tax expense Federal $ 20,213 $ 17,430 $ 2,120 State and local 5,334 4,088 1,479 Foreign 5,031 — — Total Current 30,578 21,518 3,599 Deferred tax expense (benefit) Federal 12,666 13,509 17,204 State and local 3,285 3,077 3,750 Foreign 560 2,409 (4,148) Total Deferred 16,511 18,995 16,806 Income tax expense, net $ 47,089 $ 40,513 $ 20,405 </t>
        </is>
      </c>
    </row>
    <row r="5">
      <c r="A5" s="4" t="inlineStr">
        <is>
          <t>Schedule of Income (Loss) Before Income Taxes, Domestic and Foreign</t>
        </is>
      </c>
      <c r="B5" s="4" t="inlineStr">
        <is>
          <t xml:space="preserve">Income (loss) before income taxes consists of the following: (In thousands) Year Ended December 31, 2022 Year Ended Year Ended Earnings (losses) before income taxes United States $ 156,357 $ 149,360 $ 144,075 Foreign 54,927 10,452 (15,373) Income before income taxes $ 211,284 $ 159,812 $ 128,702 </t>
        </is>
      </c>
    </row>
    <row r="6">
      <c r="A6" s="4" t="inlineStr">
        <is>
          <t>Schedule of Effective Income Tax Rate Reconciliation</t>
        </is>
      </c>
      <c r="B6" s="4" t="inlineStr">
        <is>
          <t>For the years ended December 31, 2022, 2021, and 2020, the effective income tax rate differs from the federal statutory income tax rate as explained below: Year Ended December 31, 2022 Year Ended Year Ended U.S. federal statutory income tax rate 21.0 % 21.0 % 21.0 % Change in fair value of warrant liabilities — (0.1) (6.5) State and local income taxes, net of federal benefit 4.2 5.6 2.8 Insurance proceeds (2.9) — — Income attributable to non-controlling interest — — (0.6) Foreign rate differential 0.5 0.3 (0.6) Change in state tax rate (1.1) (1.9) 0.6 Tax law change — — (0.8) Other 0.6 0.5 — Effective income tax rate 22.3 % 25.4 % 15.9 %</t>
        </is>
      </c>
    </row>
    <row r="7">
      <c r="A7" s="4" t="inlineStr">
        <is>
          <t>Schedule of Deferred Tax Assets and Liabilities</t>
        </is>
      </c>
      <c r="B7" s="4" t="inlineStr">
        <is>
          <t>Details of the Company’s deferred tax assets and liabilities are summarized as follows: (In thousands) As of December 31, 2022 As of Deferred tax assets Imputed interest $ 6,248 $ 6,478 Tax credits 1,140 3,011 Net operating loss carryforwards 122 — Accrued liabilities 8,992 7,080 Share-based compensation 2,804 3,588 Other 5,236 5,367 Total deferred tax assets 24,542 25,524 Deferred tax liabilities Goodwill and intangible assets (304,121) (291,024) Property and equipment (53,456) (51,272) Other (13,995) (1,075) Total deferred tax liabilities (371,572) (343,371) Total deferred tax assets and liabilities $ (347,030) $ (317,847)</t>
        </is>
      </c>
    </row>
    <row r="8">
      <c r="A8" s="4" t="inlineStr">
        <is>
          <t>Schedule of Unrecognized Tax Benefits Roll Forward</t>
        </is>
      </c>
      <c r="B8" s="4" t="inlineStr">
        <is>
          <t xml:space="preserve">The following is a reconciliation of the beginning and ending amount of unrecognized tax benefits: (In thousands) Balance at December 31, 2020 $ 1,560 Additions for tax positions established in prior years 45 Balance at December 31, 2021 1,605 Additions for tax positions acquired 80 Reductions for tax positions established in prior years (92) Balance at December 31, 2022 $ 1,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Operating Lease Payments</t>
        </is>
      </c>
      <c r="B4" s="4" t="inlineStr">
        <is>
          <t xml:space="preserve">The future minimum lease payments under these agreements as of December 31, 2022 are shown below. (In thousands) 2023 $ 4,966 2024 5,101 2025 5,234 2026 2,655 2027 1,639 Thereafter 4,848 Total lease payments 24,443 Reconciling impact from discounting (2,095) Total lease liabilities $ 22,348 </t>
        </is>
      </c>
    </row>
    <row r="5">
      <c r="A5" s="4" t="inlineStr">
        <is>
          <t>Components of Lease Expense</t>
        </is>
      </c>
      <c r="B5" s="4" t="inlineStr">
        <is>
          <t xml:space="preserve">The table below shows the composition of lease expense for the period: (In thousands) Year Ended Year Ended Year Ended Operating lease expense 6,372 6,420 5,722 Short-term lease expense 3,032 1,945 2,633 Variable lease expense 1,564 1,450 1,763 $ 10,968 $ 9,815 $ 10,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Basis of Presentation (Details) $ in Thousands</t>
        </is>
      </c>
      <c r="B1" s="2" t="inlineStr">
        <is>
          <t>12 Months Ended</t>
        </is>
      </c>
    </row>
    <row r="2">
      <c r="B2" s="2" t="inlineStr">
        <is>
          <t>Dec. 31, 2022 USD ($) segment</t>
        </is>
      </c>
      <c r="C2" s="2" t="inlineStr">
        <is>
          <t>Dec. 31, 2021 USD ($)</t>
        </is>
      </c>
    </row>
    <row r="3">
      <c r="A3" s="3" t="inlineStr">
        <is>
          <t>Cash and Cash Equivalents [Line Items]</t>
        </is>
      </c>
      <c r="B3" s="4" t="inlineStr">
        <is>
          <t xml:space="preserve"> </t>
        </is>
      </c>
      <c r="C3" s="4" t="inlineStr">
        <is>
          <t xml:space="preserve"> </t>
        </is>
      </c>
    </row>
    <row r="4">
      <c r="A4" s="4" t="inlineStr">
        <is>
          <t>Cash and cash equivalents</t>
        </is>
      </c>
      <c r="B4" s="5" t="n">
        <v>98584</v>
      </c>
      <c r="C4" s="5" t="n">
        <v>249159</v>
      </c>
    </row>
    <row r="5">
      <c r="A5" s="4" t="inlineStr">
        <is>
          <t>Number of reportable segments | segment</t>
        </is>
      </c>
      <c r="B5" s="6" t="n">
        <v>1</v>
      </c>
      <c r="C5" s="4" t="inlineStr">
        <is>
          <t xml:space="preserve"> </t>
        </is>
      </c>
    </row>
    <row r="6">
      <c r="A6" s="4" t="inlineStr">
        <is>
          <t>Hostess Brands, Inc.</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General partnership interest owned</t>
        </is>
      </c>
      <c r="B8" s="9" t="n">
        <v>1</v>
      </c>
      <c r="C8" s="4" t="inlineStr">
        <is>
          <t xml:space="preserve"> </t>
        </is>
      </c>
    </row>
    <row r="9">
      <c r="A9" s="4" t="inlineStr">
        <is>
          <t>Hostess Brands, Inc.</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16700</v>
      </c>
      <c r="C11" s="5" t="n">
        <v>56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Cash and cash equivalents</t>
        </is>
      </c>
      <c r="B4" s="5" t="n">
        <v>98584000</v>
      </c>
      <c r="C4" s="5" t="n">
        <v>249159000</v>
      </c>
    </row>
    <row r="5">
      <c r="A5" s="4" t="inlineStr">
        <is>
          <t>Short-term investments</t>
        </is>
      </c>
      <c r="B5" s="6" t="n">
        <v>17914000</v>
      </c>
      <c r="C5" s="6" t="n">
        <v>0</v>
      </c>
    </row>
    <row r="6">
      <c r="A6" s="4" t="inlineStr">
        <is>
          <t>Cash and cash equivalents and short-term investments</t>
        </is>
      </c>
      <c r="B6" s="4" t="inlineStr">
        <is>
          <t xml:space="preserve"> </t>
        </is>
      </c>
      <c r="C6" s="5" t="n">
        <v>0</v>
      </c>
    </row>
    <row r="7">
      <c r="A7" s="4" t="inlineStr">
        <is>
          <t>Realized gains (losses)</t>
        </is>
      </c>
      <c r="B7" s="6" t="n">
        <v>1100000</v>
      </c>
      <c r="C7" s="4" t="inlineStr">
        <is>
          <t xml:space="preserve"> </t>
        </is>
      </c>
    </row>
    <row r="8">
      <c r="A8" s="4" t="inlineStr">
        <is>
          <t>Unrealized gain (loss)</t>
        </is>
      </c>
      <c r="B8" s="6" t="n">
        <v>200000</v>
      </c>
      <c r="C8" s="4" t="inlineStr">
        <is>
          <t xml:space="preserve"> </t>
        </is>
      </c>
    </row>
    <row r="9">
      <c r="A9" s="4" t="inlineStr">
        <is>
          <t>Held to Maturity Investment</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hort-term investments</t>
        </is>
      </c>
      <c r="B11" s="6" t="n">
        <v>17900000</v>
      </c>
      <c r="C11" s="4" t="inlineStr">
        <is>
          <t xml:space="preserve"> </t>
        </is>
      </c>
    </row>
    <row r="12">
      <c r="A12" s="4" t="inlineStr">
        <is>
          <t>Commercial Pap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Short-term investments</t>
        </is>
      </c>
      <c r="B14" s="6" t="n">
        <v>10000000</v>
      </c>
      <c r="C14" s="4" t="inlineStr">
        <is>
          <t xml:space="preserve"> </t>
        </is>
      </c>
    </row>
    <row r="15">
      <c r="A15" s="4" t="inlineStr">
        <is>
          <t>U.S. Agency Bo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Short-term investments</t>
        </is>
      </c>
      <c r="B17" s="6" t="n">
        <v>7900000</v>
      </c>
      <c r="C17" s="4" t="inlineStr">
        <is>
          <t xml:space="preserve"> </t>
        </is>
      </c>
    </row>
    <row r="18">
      <c r="A18" s="4" t="inlineStr">
        <is>
          <t>Held to Maturity Investment</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and cash equivalents</t>
        </is>
      </c>
      <c r="B20" s="6" t="n">
        <v>12000000</v>
      </c>
      <c r="C20" s="4" t="inlineStr">
        <is>
          <t xml:space="preserve"> </t>
        </is>
      </c>
    </row>
    <row r="21">
      <c r="A21" s="4" t="inlineStr">
        <is>
          <t>U.S. Treasury Securitie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Cash and cash equivalents</t>
        </is>
      </c>
      <c r="B23" s="6" t="n">
        <v>6000000</v>
      </c>
      <c r="C23" s="4" t="inlineStr">
        <is>
          <t xml:space="preserve"> </t>
        </is>
      </c>
    </row>
    <row r="24">
      <c r="A24" s="4" t="inlineStr">
        <is>
          <t>U.S. Agency Bond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Cash and cash equivalents</t>
        </is>
      </c>
      <c r="B26" s="5" t="n">
        <v>6000000</v>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5" t="n">
        <v>168783</v>
      </c>
      <c r="C3" s="5" t="n">
        <v>148180</v>
      </c>
    </row>
    <row r="4">
      <c r="A4" s="4" t="inlineStr">
        <is>
          <t>Reserve to cover allowances for damages occurring during shipment, quality claims and doubtful accounts</t>
        </is>
      </c>
      <c r="B4" s="5" t="n">
        <v>5800</v>
      </c>
      <c r="C4" s="5"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gredients and packaging</t>
        </is>
      </c>
      <c r="B3" s="5" t="n">
        <v>35410</v>
      </c>
      <c r="C3" s="5" t="n">
        <v>22607</v>
      </c>
    </row>
    <row r="4">
      <c r="A4" s="4" t="inlineStr">
        <is>
          <t>Finished goods</t>
        </is>
      </c>
      <c r="B4" s="6" t="n">
        <v>26133</v>
      </c>
      <c r="C4" s="6" t="n">
        <v>26988</v>
      </c>
    </row>
    <row r="5">
      <c r="A5" s="4" t="inlineStr">
        <is>
          <t>Inventory in transit to customers</t>
        </is>
      </c>
      <c r="B5" s="6" t="n">
        <v>3863</v>
      </c>
      <c r="C5" s="6" t="n">
        <v>3218</v>
      </c>
    </row>
    <row r="6">
      <c r="A6" s="4" t="inlineStr">
        <is>
          <t>Inventories</t>
        </is>
      </c>
      <c r="B6" s="5" t="n">
        <v>65406</v>
      </c>
      <c r="C6" s="5" t="n">
        <v>52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Common Class A - $ / shares</t>
        </is>
      </c>
      <c r="B1" s="2" t="inlineStr">
        <is>
          <t>Dec. 31, 2022</t>
        </is>
      </c>
      <c r="C1" s="2" t="inlineStr">
        <is>
          <t>Dec. 31, 2021</t>
        </is>
      </c>
    </row>
    <row r="2">
      <c r="A2" s="4" t="inlineStr">
        <is>
          <t>Common stock, par value (usd per share)</t>
        </is>
      </c>
      <c r="B2" s="7" t="n">
        <v>0.0001</v>
      </c>
      <c r="C2" s="7" t="n">
        <v>0.0001</v>
      </c>
    </row>
    <row r="3">
      <c r="A3" s="4" t="inlineStr">
        <is>
          <t>Common stock, authorized (shares)</t>
        </is>
      </c>
      <c r="B3" s="6" t="n">
        <v>200000000</v>
      </c>
      <c r="C3" s="6" t="n">
        <v>200000000</v>
      </c>
    </row>
    <row r="4">
      <c r="A4" s="4" t="inlineStr">
        <is>
          <t>Common stock, issued (shares)</t>
        </is>
      </c>
      <c r="B4" s="6" t="n">
        <v>142650344</v>
      </c>
      <c r="C4" s="6" t="n">
        <v>142031329</v>
      </c>
    </row>
    <row r="5">
      <c r="A5" s="4" t="inlineStr">
        <is>
          <t>Common stock, outstanding (shares)</t>
        </is>
      </c>
      <c r="B5" s="6" t="n">
        <v>133117224</v>
      </c>
      <c r="C5" s="6" t="n">
        <v>1382785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Interest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terest costs capitalized</t>
        </is>
      </c>
      <c r="B4" s="5" t="n">
        <v>120000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4" t="inlineStr">
        <is>
          <t>Snacking</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Impairment loss of production line</t>
        </is>
      </c>
      <c r="B5" s="5" t="n">
        <v>0</v>
      </c>
      <c r="C5" s="5" t="n">
        <v>0</v>
      </c>
      <c r="D5" s="5" t="n">
        <v>2900000</v>
      </c>
    </row>
    <row r="6">
      <c r="A6" s="4" t="inlineStr">
        <is>
          <t>Land and building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useful life (years)</t>
        </is>
      </c>
      <c r="B8" s="4" t="inlineStr">
        <is>
          <t>15 years</t>
        </is>
      </c>
      <c r="C8" s="4" t="inlineStr">
        <is>
          <t xml:space="preserve"> </t>
        </is>
      </c>
      <c r="D8" s="4" t="inlineStr">
        <is>
          <t xml:space="preserve"> </t>
        </is>
      </c>
    </row>
    <row r="9">
      <c r="A9" s="4" t="inlineStr">
        <is>
          <t>Land and building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fe (years)</t>
        </is>
      </c>
      <c r="B11" s="4" t="inlineStr">
        <is>
          <t>50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fe (years)</t>
        </is>
      </c>
      <c r="B14" s="4" t="inlineStr">
        <is>
          <t>3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 (years)</t>
        </is>
      </c>
      <c r="B17" s="4" t="inlineStr">
        <is>
          <t>2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pitalized computer software</t>
        </is>
      </c>
      <c r="B4" s="10" t="n">
        <v>21.4</v>
      </c>
      <c r="C4" s="10" t="n">
        <v>14.7</v>
      </c>
      <c r="D4" s="4" t="inlineStr">
        <is>
          <t xml:space="preserve"> </t>
        </is>
      </c>
    </row>
    <row r="5">
      <c r="A5" s="4" t="inlineStr">
        <is>
          <t>Accumulated amortization</t>
        </is>
      </c>
      <c r="B5" s="10" t="n">
        <v>22.6</v>
      </c>
      <c r="C5" s="11" t="n">
        <v>17.5</v>
      </c>
      <c r="D5" s="4" t="inlineStr">
        <is>
          <t xml:space="preserve"> </t>
        </is>
      </c>
    </row>
    <row r="6">
      <c r="A6" s="4" t="inlineStr">
        <is>
          <t>Capitalized software costs, useful life</t>
        </is>
      </c>
      <c r="B6" s="4" t="inlineStr">
        <is>
          <t>5 years</t>
        </is>
      </c>
      <c r="C6" s="4" t="inlineStr">
        <is>
          <t xml:space="preserve"> </t>
        </is>
      </c>
      <c r="D6" s="4" t="inlineStr">
        <is>
          <t xml:space="preserve"> </t>
        </is>
      </c>
    </row>
    <row r="7">
      <c r="A7" s="4" t="inlineStr">
        <is>
          <t>Capitalized software costs, amortization expense</t>
        </is>
      </c>
      <c r="B7" s="10" t="n">
        <v>4.4</v>
      </c>
      <c r="C7" s="10" t="n">
        <v>4.7</v>
      </c>
      <c r="D7" s="10" t="n">
        <v>5.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s>
  <sheetData>
    <row r="1">
      <c r="A1" s="1" t="inlineStr">
        <is>
          <t>Summary of Significant Accounting Policies - Goodwill and Intangible Assets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706615000</v>
      </c>
      <c r="C4" s="5" t="n">
        <v>706615000</v>
      </c>
      <c r="D4" s="4" t="inlineStr">
        <is>
          <t xml:space="preserve"> </t>
        </is>
      </c>
    </row>
    <row r="5">
      <c r="A5" s="4" t="inlineStr">
        <is>
          <t>Impairment of finite-lived intangible assets</t>
        </is>
      </c>
      <c r="B5" s="6" t="n">
        <v>0</v>
      </c>
      <c r="C5" s="6" t="n">
        <v>0</v>
      </c>
      <c r="D5" s="5" t="n">
        <v>0</v>
      </c>
    </row>
    <row r="6">
      <c r="A6" s="4" t="inlineStr">
        <is>
          <t>Customer relationship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ntangible assets with definite lives (customer relationships)</t>
        </is>
      </c>
      <c r="B8" s="5" t="n">
        <v>382200000</v>
      </c>
      <c r="C8" s="6" t="n">
        <v>405800000</v>
      </c>
      <c r="D8" s="4" t="inlineStr">
        <is>
          <t xml:space="preserve"> </t>
        </is>
      </c>
    </row>
    <row r="9">
      <c r="A9" s="4" t="inlineStr">
        <is>
          <t>Weighted-average amortization period</t>
        </is>
      </c>
      <c r="B9" s="4" t="inlineStr">
        <is>
          <t>16 years 9 months 18 days</t>
        </is>
      </c>
      <c r="C9" s="4" t="inlineStr">
        <is>
          <t xml:space="preserve"> </t>
        </is>
      </c>
      <c r="D9" s="4" t="inlineStr">
        <is>
          <t xml:space="preserve"> </t>
        </is>
      </c>
    </row>
    <row r="10">
      <c r="A10" s="4" t="inlineStr">
        <is>
          <t>Customer relationships | Minimum</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Remaining amortization period</t>
        </is>
      </c>
      <c r="B12" s="4" t="inlineStr">
        <is>
          <t>2 years</t>
        </is>
      </c>
      <c r="C12" s="4" t="inlineStr">
        <is>
          <t xml:space="preserve"> </t>
        </is>
      </c>
      <c r="D12" s="4" t="inlineStr">
        <is>
          <t xml:space="preserve"> </t>
        </is>
      </c>
    </row>
    <row r="13">
      <c r="A13" s="4" t="inlineStr">
        <is>
          <t>Customer relationships | Maximu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Remaining amortization period</t>
        </is>
      </c>
      <c r="B15" s="4" t="inlineStr">
        <is>
          <t>17 years</t>
        </is>
      </c>
      <c r="C15" s="4" t="inlineStr">
        <is>
          <t xml:space="preserve"> </t>
        </is>
      </c>
      <c r="D15" s="4" t="inlineStr">
        <is>
          <t xml:space="preserve"> </t>
        </is>
      </c>
    </row>
    <row r="16">
      <c r="A16" s="4" t="inlineStr">
        <is>
          <t>Trade name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ntangible assets with indefinite lives (Trademarks and Trade Names)</t>
        </is>
      </c>
      <c r="B18" s="5" t="n">
        <v>1538631000</v>
      </c>
      <c r="C18" s="5" t="n">
        <v>1538631000</v>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rves for Self-Insurance Benefit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top-loss amount</t>
        </is>
      </c>
      <c r="B4" s="10" t="n">
        <v>0.3</v>
      </c>
      <c r="C4" s="4" t="inlineStr">
        <is>
          <t xml:space="preserve"> </t>
        </is>
      </c>
    </row>
    <row r="5">
      <c r="A5" s="4" t="inlineStr">
        <is>
          <t>Self-insurance reserves</t>
        </is>
      </c>
      <c r="B5" s="11" t="n">
        <v>2.6</v>
      </c>
      <c r="C5" s="10" t="n">
        <v>1.9</v>
      </c>
    </row>
    <row r="6">
      <c r="A6" s="4" t="inlineStr">
        <is>
          <t>Accrued interest</t>
        </is>
      </c>
      <c r="B6" s="10" t="n">
        <v>2.9</v>
      </c>
      <c r="C6" s="10"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Significant Accounting Policies - Leases (Detail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Weighted average effective borrowing rate, operating leases</t>
        </is>
      </c>
      <c r="B3" s="12" t="n">
        <v>0.037</v>
      </c>
      <c r="C3" s="12" t="n">
        <v>0.036</v>
      </c>
      <c r="D3" s="12" t="n">
        <v>0.036</v>
      </c>
    </row>
    <row r="4">
      <c r="A4" s="4" t="inlineStr">
        <is>
          <t>Average remaining terms, operating leases</t>
        </is>
      </c>
      <c r="B4" s="4" t="inlineStr">
        <is>
          <t>6 years</t>
        </is>
      </c>
      <c r="C4" s="4" t="inlineStr">
        <is>
          <t>7 years</t>
        </is>
      </c>
      <c r="D4"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oice payment period (years)</t>
        </is>
      </c>
      <c r="B4" s="4" t="inlineStr">
        <is>
          <t>30 days</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Net revenue</t>
        </is>
      </c>
      <c r="B6" s="5" t="n">
        <v>1358207</v>
      </c>
      <c r="C6" s="5" t="n">
        <v>1142036</v>
      </c>
      <c r="D6" s="5" t="n">
        <v>1016609</v>
      </c>
    </row>
    <row r="7">
      <c r="A7" s="4" t="inlineStr">
        <is>
          <t>Sweet Baked Goo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revenue</t>
        </is>
      </c>
      <c r="B9" s="6" t="n">
        <v>1210507</v>
      </c>
      <c r="C9" s="6" t="n">
        <v>1025541</v>
      </c>
      <c r="D9" s="6" t="n">
        <v>920388</v>
      </c>
    </row>
    <row r="10">
      <c r="A10" s="4" t="inlineStr">
        <is>
          <t>Cook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t>
        </is>
      </c>
      <c r="B12" s="6" t="n">
        <v>147700</v>
      </c>
      <c r="C12" s="6" t="n">
        <v>116495</v>
      </c>
      <c r="D12" s="6" t="n">
        <v>96221</v>
      </c>
    </row>
    <row r="13">
      <c r="A13" s="4" t="inlineStr">
        <is>
          <t>United Stat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t>
        </is>
      </c>
      <c r="B15" s="6" t="n">
        <v>1337927</v>
      </c>
      <c r="C15" s="6" t="n">
        <v>1124338</v>
      </c>
      <c r="D15" s="6" t="n">
        <v>998080</v>
      </c>
    </row>
    <row r="16">
      <c r="A16" s="4" t="inlineStr">
        <is>
          <t>United States | Sweet Baked Good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t>
        </is>
      </c>
      <c r="B18" s="6" t="n">
        <v>1210507</v>
      </c>
      <c r="C18" s="6" t="n">
        <v>1025541</v>
      </c>
      <c r="D18" s="6" t="n">
        <v>920388</v>
      </c>
    </row>
    <row r="19">
      <c r="A19" s="4" t="inlineStr">
        <is>
          <t>United States | Cooki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t>
        </is>
      </c>
      <c r="B21" s="6" t="n">
        <v>127420</v>
      </c>
      <c r="C21" s="6" t="n">
        <v>98797</v>
      </c>
      <c r="D21" s="6" t="n">
        <v>77692</v>
      </c>
    </row>
    <row r="22">
      <c r="A22" s="4" t="inlineStr">
        <is>
          <t>Canad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revenue</t>
        </is>
      </c>
      <c r="B24" s="6" t="n">
        <v>20280</v>
      </c>
      <c r="C24" s="6" t="n">
        <v>17698</v>
      </c>
      <c r="D24" s="6" t="n">
        <v>18529</v>
      </c>
    </row>
    <row r="25">
      <c r="A25" s="4" t="inlineStr">
        <is>
          <t>Canada | Sweet Baked Good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revenue</t>
        </is>
      </c>
      <c r="B27" s="6" t="n">
        <v>0</v>
      </c>
      <c r="C27" s="6" t="n">
        <v>0</v>
      </c>
      <c r="D27" s="6" t="n">
        <v>0</v>
      </c>
    </row>
    <row r="28">
      <c r="A28" s="4" t="inlineStr">
        <is>
          <t>Canada | Cooki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revenue</t>
        </is>
      </c>
      <c r="B30" s="5" t="n">
        <v>20280</v>
      </c>
      <c r="C30" s="5" t="n">
        <v>17698</v>
      </c>
      <c r="D30" s="5" t="n">
        <v>185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 Concentrations (Details)</t>
        </is>
      </c>
      <c r="B1" s="2" t="inlineStr">
        <is>
          <t>12 Months Ended</t>
        </is>
      </c>
    </row>
    <row r="2">
      <c r="B2" s="2" t="inlineStr">
        <is>
          <t>Dec. 31, 2022</t>
        </is>
      </c>
      <c r="C2" s="2" t="inlineStr">
        <is>
          <t>Dec. 31, 2021</t>
        </is>
      </c>
      <c r="D2" s="2" t="inlineStr">
        <is>
          <t>Dec. 31, 2020</t>
        </is>
      </c>
    </row>
    <row r="3">
      <c r="A3" s="4" t="inlineStr">
        <is>
          <t>Customer concentration risk | One Customer | Consolidated net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96</v>
      </c>
      <c r="C5" s="12" t="n">
        <v>0.189</v>
      </c>
      <c r="D5" s="12" t="n">
        <v>0.2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0" t="n">
        <v>21.3</v>
      </c>
      <c r="C4" s="10" t="n">
        <v>9.5</v>
      </c>
      <c r="D4" s="10" t="n">
        <v>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ollective Bargaining Agreements (Details)</t>
        </is>
      </c>
      <c r="B1" s="2" t="inlineStr">
        <is>
          <t>12 Months Ended</t>
        </is>
      </c>
    </row>
    <row r="2">
      <c r="B2" s="2" t="inlineStr">
        <is>
          <t>Dec. 31, 2022 agreement</t>
        </is>
      </c>
    </row>
    <row r="3">
      <c r="A3" s="3" t="inlineStr">
        <is>
          <t>Accounting Policies [Abstract]</t>
        </is>
      </c>
      <c r="B3" s="4" t="inlineStr">
        <is>
          <t xml:space="preserve"> </t>
        </is>
      </c>
    </row>
    <row r="4">
      <c r="A4" s="4" t="inlineStr">
        <is>
          <t>Percentage of employees covered by collective bargaining agreements</t>
        </is>
      </c>
      <c r="B4" s="9" t="n">
        <v>0.44</v>
      </c>
    </row>
    <row r="5">
      <c r="A5" s="4" t="inlineStr">
        <is>
          <t>Number of collective bargaining agreements that expire</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358207</v>
      </c>
      <c r="C4" s="5" t="n">
        <v>1142036</v>
      </c>
      <c r="D4" s="5" t="n">
        <v>1016609</v>
      </c>
    </row>
    <row r="5">
      <c r="A5" s="4" t="inlineStr">
        <is>
          <t>Cost of goods sold</t>
        </is>
      </c>
      <c r="B5" s="6" t="n">
        <v>892528</v>
      </c>
      <c r="C5" s="6" t="n">
        <v>732053</v>
      </c>
      <c r="D5" s="6" t="n">
        <v>660970</v>
      </c>
    </row>
    <row r="6">
      <c r="A6" s="4" t="inlineStr">
        <is>
          <t>Gross profit</t>
        </is>
      </c>
      <c r="B6" s="6" t="n">
        <v>465679</v>
      </c>
      <c r="C6" s="6" t="n">
        <v>409983</v>
      </c>
      <c r="D6" s="6" t="n">
        <v>355639</v>
      </c>
    </row>
    <row r="7">
      <c r="A7" s="3" t="inlineStr">
        <is>
          <t>Operating costs and expenses:</t>
        </is>
      </c>
      <c r="B7" s="4" t="inlineStr">
        <is>
          <t xml:space="preserve"> </t>
        </is>
      </c>
      <c r="C7" s="4" t="inlineStr">
        <is>
          <t xml:space="preserve"> </t>
        </is>
      </c>
      <c r="D7" s="4" t="inlineStr">
        <is>
          <t xml:space="preserve"> </t>
        </is>
      </c>
    </row>
    <row r="8">
      <c r="A8" s="4" t="inlineStr">
        <is>
          <t>Advertising and marketing</t>
        </is>
      </c>
      <c r="B8" s="6" t="n">
        <v>62754</v>
      </c>
      <c r="C8" s="6" t="n">
        <v>51683</v>
      </c>
      <c r="D8" s="6" t="n">
        <v>45724</v>
      </c>
    </row>
    <row r="9">
      <c r="A9" s="4" t="inlineStr">
        <is>
          <t>Selling</t>
        </is>
      </c>
      <c r="B9" s="6" t="n">
        <v>40542</v>
      </c>
      <c r="C9" s="6" t="n">
        <v>36288</v>
      </c>
      <c r="D9" s="6" t="n">
        <v>46729</v>
      </c>
    </row>
    <row r="10">
      <c r="A10" s="4" t="inlineStr">
        <is>
          <t>General and administrative</t>
        </is>
      </c>
      <c r="B10" s="6" t="n">
        <v>119453</v>
      </c>
      <c r="C10" s="6" t="n">
        <v>99173</v>
      </c>
      <c r="D10" s="6" t="n">
        <v>92860</v>
      </c>
    </row>
    <row r="11">
      <c r="A11" s="4" t="inlineStr">
        <is>
          <t>Amortization of customer relationships</t>
        </is>
      </c>
      <c r="B11" s="6" t="n">
        <v>23512</v>
      </c>
      <c r="C11" s="6" t="n">
        <v>23510</v>
      </c>
      <c r="D11" s="6" t="n">
        <v>26510</v>
      </c>
    </row>
    <row r="12">
      <c r="A12" s="4" t="inlineStr">
        <is>
          <t>Business combination transaction costs</t>
        </is>
      </c>
      <c r="B12" s="6" t="n">
        <v>0</v>
      </c>
      <c r="C12" s="6" t="n">
        <v>0</v>
      </c>
      <c r="D12" s="6" t="n">
        <v>4282</v>
      </c>
    </row>
    <row r="13">
      <c r="A13" s="4" t="inlineStr">
        <is>
          <t>Tax receivable agreement remeasurement</t>
        </is>
      </c>
      <c r="B13" s="6" t="n">
        <v>-860</v>
      </c>
      <c r="C13" s="6" t="n">
        <v>-1409</v>
      </c>
      <c r="D13" s="6" t="n">
        <v>760</v>
      </c>
    </row>
    <row r="14">
      <c r="A14" s="4" t="inlineStr">
        <is>
          <t>Other operating expense</t>
        </is>
      </c>
      <c r="B14" s="6" t="n">
        <v>0</v>
      </c>
      <c r="C14" s="6" t="n">
        <v>0</v>
      </c>
      <c r="D14" s="6" t="n">
        <v>3464</v>
      </c>
    </row>
    <row r="15">
      <c r="A15" s="4" t="inlineStr">
        <is>
          <t>Total operating costs and expenses</t>
        </is>
      </c>
      <c r="B15" s="6" t="n">
        <v>245401</v>
      </c>
      <c r="C15" s="6" t="n">
        <v>209245</v>
      </c>
      <c r="D15" s="6" t="n">
        <v>220329</v>
      </c>
    </row>
    <row r="16">
      <c r="A16" s="4" t="inlineStr">
        <is>
          <t>Operating income</t>
        </is>
      </c>
      <c r="B16" s="6" t="n">
        <v>220278</v>
      </c>
      <c r="C16" s="6" t="n">
        <v>200738</v>
      </c>
      <c r="D16" s="6" t="n">
        <v>135310</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6" t="n">
        <v>40950</v>
      </c>
      <c r="C18" s="6" t="n">
        <v>39762</v>
      </c>
      <c r="D18" s="6" t="n">
        <v>42826</v>
      </c>
    </row>
    <row r="19">
      <c r="A19" s="4" t="inlineStr">
        <is>
          <t>Change in fair value of warrant liabilities</t>
        </is>
      </c>
      <c r="B19" s="6" t="n">
        <v>0</v>
      </c>
      <c r="C19" s="6" t="n">
        <v>-566</v>
      </c>
      <c r="D19" s="6" t="n">
        <v>-39941</v>
      </c>
    </row>
    <row r="20">
      <c r="A20" s="4" t="inlineStr">
        <is>
          <t>Other expense (income)</t>
        </is>
      </c>
      <c r="B20" s="6" t="n">
        <v>-31956</v>
      </c>
      <c r="C20" s="6" t="n">
        <v>1730</v>
      </c>
      <c r="D20" s="6" t="n">
        <v>3723</v>
      </c>
    </row>
    <row r="21">
      <c r="A21" s="4" t="inlineStr">
        <is>
          <t>Total other expense</t>
        </is>
      </c>
      <c r="B21" s="6" t="n">
        <v>8994</v>
      </c>
      <c r="C21" s="6" t="n">
        <v>40926</v>
      </c>
      <c r="D21" s="6" t="n">
        <v>6608</v>
      </c>
    </row>
    <row r="22">
      <c r="A22" s="4" t="inlineStr">
        <is>
          <t>Income before income taxes</t>
        </is>
      </c>
      <c r="B22" s="6" t="n">
        <v>211284</v>
      </c>
      <c r="C22" s="6" t="n">
        <v>159812</v>
      </c>
      <c r="D22" s="6" t="n">
        <v>128702</v>
      </c>
    </row>
    <row r="23">
      <c r="A23" s="4" t="inlineStr">
        <is>
          <t>Income tax expense</t>
        </is>
      </c>
      <c r="B23" s="6" t="n">
        <v>47089</v>
      </c>
      <c r="C23" s="6" t="n">
        <v>40513</v>
      </c>
      <c r="D23" s="6" t="n">
        <v>20405</v>
      </c>
    </row>
    <row r="24">
      <c r="A24" s="4" t="inlineStr">
        <is>
          <t>Net income</t>
        </is>
      </c>
      <c r="B24" s="6" t="n">
        <v>164195</v>
      </c>
      <c r="C24" s="6" t="n">
        <v>119299</v>
      </c>
      <c r="D24" s="6" t="n">
        <v>108297</v>
      </c>
    </row>
    <row r="25">
      <c r="A25" s="4" t="inlineStr">
        <is>
          <t>Less: Net income attributable to the non-controlling interest</t>
        </is>
      </c>
      <c r="B25" s="6" t="n">
        <v>0</v>
      </c>
      <c r="C25" s="6" t="n">
        <v>0</v>
      </c>
      <c r="D25" s="6" t="n">
        <v>3621</v>
      </c>
    </row>
    <row r="26">
      <c r="A26" s="4" t="inlineStr">
        <is>
          <t>Net income attributable to Class A stockholders</t>
        </is>
      </c>
      <c r="B26" s="5" t="n">
        <v>164195</v>
      </c>
      <c r="C26" s="5" t="n">
        <v>119299</v>
      </c>
      <c r="D26" s="5" t="n">
        <v>104676</v>
      </c>
    </row>
    <row r="27">
      <c r="A27" s="3" t="inlineStr">
        <is>
          <t>Earnings per Class A share:</t>
        </is>
      </c>
      <c r="B27" s="4" t="inlineStr">
        <is>
          <t xml:space="preserve"> </t>
        </is>
      </c>
      <c r="C27" s="4" t="inlineStr">
        <is>
          <t xml:space="preserve"> </t>
        </is>
      </c>
      <c r="D27" s="4" t="inlineStr">
        <is>
          <t xml:space="preserve"> </t>
        </is>
      </c>
    </row>
    <row r="28">
      <c r="A28" s="4" t="inlineStr">
        <is>
          <t>Basic (usd per share)</t>
        </is>
      </c>
      <c r="B28" s="8" t="n">
        <v>1.2</v>
      </c>
      <c r="C28" s="8" t="n">
        <v>0.91</v>
      </c>
      <c r="D28" s="8" t="n">
        <v>0.84</v>
      </c>
    </row>
    <row r="29">
      <c r="A29" s="4" t="inlineStr">
        <is>
          <t>Diluted (usd per share)</t>
        </is>
      </c>
      <c r="B29" s="8" t="n">
        <v>1.19</v>
      </c>
      <c r="C29" s="8" t="n">
        <v>0.86</v>
      </c>
      <c r="D29" s="8" t="n">
        <v>0.51</v>
      </c>
    </row>
    <row r="30">
      <c r="A30" s="3" t="inlineStr">
        <is>
          <t>Weighted-average shares outstanding:</t>
        </is>
      </c>
      <c r="B30" s="4" t="inlineStr">
        <is>
          <t xml:space="preserve"> </t>
        </is>
      </c>
      <c r="C30" s="4" t="inlineStr">
        <is>
          <t xml:space="preserve"> </t>
        </is>
      </c>
      <c r="D30" s="4" t="inlineStr">
        <is>
          <t xml:space="preserve"> </t>
        </is>
      </c>
    </row>
    <row r="31">
      <c r="A31" s="4" t="inlineStr">
        <is>
          <t>Basic (shares)</t>
        </is>
      </c>
      <c r="B31" s="6" t="n">
        <v>136768310</v>
      </c>
      <c r="C31" s="6" t="n">
        <v>131571733</v>
      </c>
      <c r="D31" s="6" t="n">
        <v>124927535</v>
      </c>
    </row>
    <row r="32">
      <c r="A32" s="4" t="inlineStr">
        <is>
          <t>Diluted (shares)</t>
        </is>
      </c>
      <c r="B32" s="6" t="n">
        <v>137924471</v>
      </c>
      <c r="C32" s="6" t="n">
        <v>138198176</v>
      </c>
      <c r="D32" s="6" t="n">
        <v>1277234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ntributions to the defined contribution retirement plan</t>
        </is>
      </c>
      <c r="B4" s="5" t="n">
        <v>3</v>
      </c>
      <c r="C4" s="10" t="n">
        <v>2.4</v>
      </c>
      <c r="D4" s="5" t="n">
        <v>2</v>
      </c>
    </row>
    <row r="5">
      <c r="A5" s="4" t="inlineStr">
        <is>
          <t>Accrued incentive</t>
        </is>
      </c>
      <c r="B5" s="5" t="n">
        <v>29</v>
      </c>
      <c r="C5" s="10" t="n">
        <v>21.2</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Business Combinations (Details) $ in Thousands, $ in Millions</t>
        </is>
      </c>
      <c r="D1" s="2" t="inlineStr">
        <is>
          <t>12 Months Ended</t>
        </is>
      </c>
    </row>
    <row r="2">
      <c r="B2" s="2" t="inlineStr">
        <is>
          <t>Jan. 03, 2020 USD ($)</t>
        </is>
      </c>
      <c r="C2" s="2" t="inlineStr">
        <is>
          <t>Jan. 03, 2020 CAD ($)</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related foreign currency contract</t>
        </is>
      </c>
      <c r="B4" s="4" t="inlineStr">
        <is>
          <t xml:space="preserve"> </t>
        </is>
      </c>
      <c r="C4" s="4" t="inlineStr">
        <is>
          <t xml:space="preserve"> </t>
        </is>
      </c>
      <c r="D4" s="5" t="n">
        <v>-631</v>
      </c>
      <c r="E4" s="5" t="n">
        <v>503</v>
      </c>
      <c r="F4" s="5" t="n">
        <v>-2061</v>
      </c>
    </row>
    <row r="5">
      <c r="A5" s="4" t="inlineStr">
        <is>
          <t>Business combination transaction costs</t>
        </is>
      </c>
      <c r="B5" s="4" t="inlineStr">
        <is>
          <t xml:space="preserve"> </t>
        </is>
      </c>
      <c r="C5" s="4" t="inlineStr">
        <is>
          <t xml:space="preserve"> </t>
        </is>
      </c>
      <c r="D5" s="6" t="n">
        <v>0</v>
      </c>
      <c r="E5" s="6" t="n">
        <v>0</v>
      </c>
      <c r="F5" s="6" t="n">
        <v>4282</v>
      </c>
    </row>
    <row r="6">
      <c r="A6" s="4" t="inlineStr">
        <is>
          <t>Voort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transferred during acquisition</t>
        </is>
      </c>
      <c r="B8" s="5" t="n">
        <v>328700</v>
      </c>
      <c r="C8" s="5" t="n">
        <v>427</v>
      </c>
      <c r="D8" s="4" t="inlineStr">
        <is>
          <t xml:space="preserve"> </t>
        </is>
      </c>
      <c r="E8" s="4" t="inlineStr">
        <is>
          <t xml:space="preserve"> </t>
        </is>
      </c>
      <c r="F8" s="4" t="inlineStr">
        <is>
          <t xml:space="preserve"> </t>
        </is>
      </c>
    </row>
    <row r="9">
      <c r="A9" s="4" t="inlineStr">
        <is>
          <t>Net cash outflow</t>
        </is>
      </c>
      <c r="B9" s="4" t="inlineStr">
        <is>
          <t xml:space="preserve"> </t>
        </is>
      </c>
      <c r="C9" s="4" t="inlineStr">
        <is>
          <t xml:space="preserve"> </t>
        </is>
      </c>
      <c r="D9" s="4" t="inlineStr">
        <is>
          <t xml:space="preserve"> </t>
        </is>
      </c>
      <c r="E9" s="4" t="inlineStr">
        <is>
          <t xml:space="preserve"> </t>
        </is>
      </c>
      <c r="F9" s="6" t="n">
        <v>316000</v>
      </c>
    </row>
    <row r="10">
      <c r="A10" s="4" t="inlineStr">
        <is>
          <t>Net gain on related foreign currency contract</t>
        </is>
      </c>
      <c r="B10" s="4" t="inlineStr">
        <is>
          <t xml:space="preserve"> </t>
        </is>
      </c>
      <c r="C10" s="4" t="inlineStr">
        <is>
          <t xml:space="preserve"> </t>
        </is>
      </c>
      <c r="D10" s="4" t="inlineStr">
        <is>
          <t xml:space="preserve"> </t>
        </is>
      </c>
      <c r="E10" s="4" t="inlineStr">
        <is>
          <t xml:space="preserve"> </t>
        </is>
      </c>
      <c r="F10" s="6" t="n">
        <v>6900</v>
      </c>
    </row>
    <row r="11">
      <c r="A11" s="4" t="inlineStr">
        <is>
          <t>Cash acquired</t>
        </is>
      </c>
      <c r="B11" s="4" t="inlineStr">
        <is>
          <t xml:space="preserve"> </t>
        </is>
      </c>
      <c r="C11" s="4" t="inlineStr">
        <is>
          <t xml:space="preserve"> </t>
        </is>
      </c>
      <c r="D11" s="4" t="inlineStr">
        <is>
          <t xml:space="preserve"> </t>
        </is>
      </c>
      <c r="E11" s="4" t="inlineStr">
        <is>
          <t xml:space="preserve"> </t>
        </is>
      </c>
      <c r="F11" s="6" t="n">
        <v>1600</v>
      </c>
    </row>
    <row r="12">
      <c r="A12" s="4" t="inlineStr">
        <is>
          <t>Purchase price adjustments receivable</t>
        </is>
      </c>
      <c r="B12" s="4" t="inlineStr">
        <is>
          <t xml:space="preserve"> </t>
        </is>
      </c>
      <c r="C12" s="4" t="inlineStr">
        <is>
          <t xml:space="preserve"> </t>
        </is>
      </c>
      <c r="D12" s="5" t="n">
        <v>4100</v>
      </c>
      <c r="E12" s="5" t="n">
        <v>4300</v>
      </c>
      <c r="F12" s="4" t="inlineStr">
        <is>
          <t xml:space="preserve"> </t>
        </is>
      </c>
    </row>
    <row r="13">
      <c r="A13" s="4" t="inlineStr">
        <is>
          <t>Business combination transaction costs</t>
        </is>
      </c>
      <c r="B13" s="4" t="inlineStr">
        <is>
          <t xml:space="preserve"> </t>
        </is>
      </c>
      <c r="C13" s="4" t="inlineStr">
        <is>
          <t xml:space="preserve"> </t>
        </is>
      </c>
      <c r="D13" s="4" t="inlineStr">
        <is>
          <t xml:space="preserve"> </t>
        </is>
      </c>
      <c r="E13" s="4" t="inlineStr">
        <is>
          <t xml:space="preserve"> </t>
        </is>
      </c>
      <c r="F13" s="5" t="n">
        <v>43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Exit Costs (Details) $ in Millions</t>
        </is>
      </c>
      <c r="B1" s="2" t="inlineStr">
        <is>
          <t>12 Months Ended</t>
        </is>
      </c>
    </row>
    <row r="2">
      <c r="B2" s="2" t="inlineStr">
        <is>
          <t>Dec. 31, 2020 USD ($)</t>
        </is>
      </c>
    </row>
    <row r="3">
      <c r="A3" s="3" t="inlineStr">
        <is>
          <t>Restructuring and Related Activities [Abstract]</t>
        </is>
      </c>
      <c r="B3" s="4" t="inlineStr">
        <is>
          <t xml:space="preserve"> </t>
        </is>
      </c>
    </row>
    <row r="4">
      <c r="A4" s="4" t="inlineStr">
        <is>
          <t>Restructuring costs incurred to date</t>
        </is>
      </c>
      <c r="B4" s="10" t="n">
        <v>12.9</v>
      </c>
    </row>
    <row r="5">
      <c r="A5" s="4" t="inlineStr">
        <is>
          <t>Contract termination costs</t>
        </is>
      </c>
      <c r="B5" s="11" t="n">
        <v>8.300000000000001</v>
      </c>
    </row>
    <row r="6">
      <c r="A6" s="4" t="inlineStr">
        <is>
          <t>Severance costs</t>
        </is>
      </c>
      <c r="B6" s="10"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period</t>
        </is>
      </c>
      <c r="B4" s="4" t="inlineStr">
        <is>
          <t>1 year 9 months 18 days</t>
        </is>
      </c>
      <c r="C4" s="4" t="inlineStr">
        <is>
          <t xml:space="preserve"> </t>
        </is>
      </c>
      <c r="D4" s="4" t="inlineStr">
        <is>
          <t xml:space="preserve"> </t>
        </is>
      </c>
    </row>
    <row r="5">
      <c r="A5" s="4" t="inlineStr">
        <is>
          <t>Compensation expense</t>
        </is>
      </c>
      <c r="B5" s="10" t="n">
        <v>10.5</v>
      </c>
      <c r="C5" s="10" t="n">
        <v>9.6</v>
      </c>
      <c r="D5" s="10" t="n">
        <v>8.699999999999999</v>
      </c>
    </row>
    <row r="6">
      <c r="A6" s="4" t="inlineStr">
        <is>
          <t>Maximum term under grant agreement</t>
        </is>
      </c>
      <c r="B6" s="4" t="inlineStr">
        <is>
          <t>10 years</t>
        </is>
      </c>
      <c r="C6" s="4" t="inlineStr">
        <is>
          <t xml:space="preserve"> </t>
        </is>
      </c>
      <c r="D6" s="4" t="inlineStr">
        <is>
          <t xml:space="preserve"> </t>
        </is>
      </c>
    </row>
    <row r="7">
      <c r="A7" s="4" t="inlineStr">
        <is>
          <t>Granted (usd per share)</t>
        </is>
      </c>
      <c r="B7" s="5" t="n">
        <v>0</v>
      </c>
      <c r="C7" s="5" t="n">
        <v>0</v>
      </c>
      <c r="D7" s="8" t="n">
        <v>4.04</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usd per share)</t>
        </is>
      </c>
      <c r="B10" s="8" t="n">
        <v>20.55</v>
      </c>
      <c r="C10" s="8" t="n">
        <v>14.78</v>
      </c>
      <c r="D10" s="8" t="n">
        <v>12.99</v>
      </c>
    </row>
    <row r="11">
      <c r="A11" s="4" t="inlineStr">
        <is>
          <t>Vesting period</t>
        </is>
      </c>
      <c r="B11" s="4" t="inlineStr">
        <is>
          <t>3 years</t>
        </is>
      </c>
      <c r="C11" s="4" t="inlineStr">
        <is>
          <t xml:space="preserve"> </t>
        </is>
      </c>
      <c r="D11" s="4" t="inlineStr">
        <is>
          <t xml:space="preserve"> </t>
        </is>
      </c>
    </row>
    <row r="12">
      <c r="A12" s="4" t="inlineStr">
        <is>
          <t>Percentage of granted units, eligible to be received</t>
        </is>
      </c>
      <c r="B12" s="9" t="n">
        <v>2</v>
      </c>
      <c r="C12" s="4" t="inlineStr">
        <is>
          <t xml:space="preserve"> </t>
        </is>
      </c>
      <c r="D12" s="4" t="inlineStr">
        <is>
          <t xml:space="preserve"> </t>
        </is>
      </c>
    </row>
    <row r="13">
      <c r="A13" s="4" t="inlineStr">
        <is>
          <t>Stock units outstanding with performance obligations Related to TSR (shares)</t>
        </is>
      </c>
      <c r="B13" s="6" t="n">
        <v>437041</v>
      </c>
      <c r="C13" s="6" t="n">
        <v>359388</v>
      </c>
      <c r="D13" s="6" t="n">
        <v>411549</v>
      </c>
    </row>
    <row r="14">
      <c r="A14" s="4" t="inlineStr">
        <is>
          <t>Total unrecognized compensation cost</t>
        </is>
      </c>
      <c r="B14" s="10" t="n">
        <v>13.1</v>
      </c>
      <c r="C14" s="4" t="inlineStr">
        <is>
          <t xml:space="preserve"> </t>
        </is>
      </c>
      <c r="D14" s="4" t="inlineStr">
        <is>
          <t xml:space="preserve"> </t>
        </is>
      </c>
    </row>
    <row r="15">
      <c r="A15" s="4" t="inlineStr">
        <is>
          <t>Total fair value of shares vested in period</t>
        </is>
      </c>
      <c r="B15" s="11" t="n">
        <v>10.6</v>
      </c>
      <c r="C15" s="10" t="n">
        <v>8.300000000000001</v>
      </c>
      <c r="D15" s="10" t="n">
        <v>3.7</v>
      </c>
    </row>
    <row r="16">
      <c r="A16" s="4" t="inlineStr">
        <is>
          <t>RSUs | General and Administrative Expens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pensation expense</t>
        </is>
      </c>
      <c r="B18" s="10" t="n">
        <v>9.6</v>
      </c>
      <c r="C18" s="11" t="n">
        <v>7.9</v>
      </c>
      <c r="D18" s="11" t="n">
        <v>6.3</v>
      </c>
    </row>
    <row r="19">
      <c r="A19" s="4" t="inlineStr">
        <is>
          <t>R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quisite service period of awards</t>
        </is>
      </c>
      <c r="B21" s="4" t="inlineStr">
        <is>
          <t>1 year</t>
        </is>
      </c>
      <c r="C21" s="4" t="inlineStr">
        <is>
          <t xml:space="preserve"> </t>
        </is>
      </c>
      <c r="D21" s="4" t="inlineStr">
        <is>
          <t xml:space="preserve"> </t>
        </is>
      </c>
    </row>
    <row r="22">
      <c r="A22" s="4" t="inlineStr">
        <is>
          <t>RSU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quisite service period of awards</t>
        </is>
      </c>
      <c r="B24" s="4" t="inlineStr">
        <is>
          <t>3 years</t>
        </is>
      </c>
      <c r="C24" s="4" t="inlineStr">
        <is>
          <t xml:space="preserve"> </t>
        </is>
      </c>
      <c r="D24" s="4" t="inlineStr">
        <is>
          <t xml:space="preserve"> </t>
        </is>
      </c>
    </row>
    <row r="25">
      <c r="A25" s="4" t="inlineStr">
        <is>
          <t>Employee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offering period</t>
        </is>
      </c>
      <c r="B27" s="4" t="inlineStr">
        <is>
          <t>6 months</t>
        </is>
      </c>
      <c r="C27" s="4" t="inlineStr">
        <is>
          <t xml:space="preserve"> </t>
        </is>
      </c>
      <c r="D27" s="4" t="inlineStr">
        <is>
          <t xml:space="preserve"> </t>
        </is>
      </c>
    </row>
    <row r="28">
      <c r="A28" s="4" t="inlineStr">
        <is>
          <t>Share-based compensation arrangement by share-based payment award, purchase price of common stock, percent</t>
        </is>
      </c>
      <c r="B28" s="9" t="n">
        <v>0.85</v>
      </c>
      <c r="C28" s="4" t="inlineStr">
        <is>
          <t xml:space="preserve"> </t>
        </is>
      </c>
      <c r="D28" s="4" t="inlineStr">
        <is>
          <t xml:space="preserve"> </t>
        </is>
      </c>
    </row>
    <row r="29">
      <c r="A29" s="4" t="inlineStr">
        <is>
          <t>Employee Stock | General and Administrative Expens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expense</t>
        </is>
      </c>
      <c r="B31" s="10" t="n">
        <v>0.1</v>
      </c>
      <c r="C31" s="4" t="inlineStr">
        <is>
          <t xml:space="preserve"> </t>
        </is>
      </c>
      <c r="D31" s="4" t="inlineStr">
        <is>
          <t xml:space="preserve"> </t>
        </is>
      </c>
    </row>
    <row r="32">
      <c r="A32" s="4" t="inlineStr">
        <is>
          <t>Option | General and Administrative Expens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pensation expense</t>
        </is>
      </c>
      <c r="B34" s="10" t="n">
        <v>0.7</v>
      </c>
      <c r="C34" s="10" t="n">
        <v>1.7</v>
      </c>
      <c r="D34" s="10" t="n">
        <v>2.4</v>
      </c>
    </row>
    <row r="35">
      <c r="A35" s="4" t="inlineStr">
        <is>
          <t>Common Class A</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reserved for issuance (shares)</t>
        </is>
      </c>
      <c r="B37" s="6" t="n">
        <v>11150000</v>
      </c>
      <c r="C37" s="4" t="inlineStr">
        <is>
          <t xml:space="preserve"> </t>
        </is>
      </c>
      <c r="D37" s="4" t="inlineStr">
        <is>
          <t xml:space="preserve"> </t>
        </is>
      </c>
    </row>
    <row r="38">
      <c r="A38" s="4" t="inlineStr">
        <is>
          <t>Shares available for issuance, ESPP (shares)</t>
        </is>
      </c>
      <c r="B38" s="6" t="n">
        <v>5180342</v>
      </c>
      <c r="C38" s="4" t="inlineStr">
        <is>
          <t xml:space="preserve"> </t>
        </is>
      </c>
      <c r="D38" s="4" t="inlineStr">
        <is>
          <t xml:space="preserve"> </t>
        </is>
      </c>
    </row>
    <row r="39">
      <c r="A39" s="4" t="inlineStr">
        <is>
          <t>Common Class A | Employee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reserved for issuance (shares)</t>
        </is>
      </c>
      <c r="B41" s="6" t="n">
        <v>3000000</v>
      </c>
      <c r="C41" s="4" t="inlineStr">
        <is>
          <t xml:space="preserve"> </t>
        </is>
      </c>
      <c r="D41" s="4" t="inlineStr">
        <is>
          <t xml:space="preserve"> </t>
        </is>
      </c>
    </row>
    <row r="42">
      <c r="A42" s="4" t="inlineStr">
        <is>
          <t>Shares available for issuance, ESPP (shares)</t>
        </is>
      </c>
      <c r="B42" s="6" t="n">
        <v>30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chedule of Assumptions (Detail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as a percent)</t>
        </is>
      </c>
      <c r="B5" s="9" t="n">
        <v>0.24</v>
      </c>
      <c r="C5" s="9" t="n">
        <v>0.29</v>
      </c>
      <c r="D5" s="9" t="n">
        <v>0.3</v>
      </c>
    </row>
    <row r="6">
      <c r="A6" s="4" t="inlineStr">
        <is>
          <t>Expected dividend yield (as a percent)</t>
        </is>
      </c>
      <c r="B6" s="9" t="n">
        <v>0</v>
      </c>
      <c r="C6" s="9" t="n">
        <v>0</v>
      </c>
      <c r="D6" s="9" t="n">
        <v>0</v>
      </c>
    </row>
    <row r="7">
      <c r="A7" s="4" t="inlineStr">
        <is>
          <t>Performance period (years)/Expected option term</t>
        </is>
      </c>
      <c r="B7" s="4" t="inlineStr">
        <is>
          <t>3 years</t>
        </is>
      </c>
      <c r="C7" s="4" t="inlineStr">
        <is>
          <t>3 years</t>
        </is>
      </c>
      <c r="D7" s="4" t="inlineStr">
        <is>
          <t>3 years</t>
        </is>
      </c>
    </row>
    <row r="8">
      <c r="A8" s="4" t="inlineStr">
        <is>
          <t>Risk-free rate (as a percent)</t>
        </is>
      </c>
      <c r="B8" s="12" t="n">
        <v>0.013</v>
      </c>
      <c r="C8" s="12" t="n">
        <v>0.002</v>
      </c>
      <c r="D8" s="12" t="n">
        <v>0.015</v>
      </c>
    </row>
    <row r="9">
      <c r="A9" s="4" t="inlineStr">
        <is>
          <t>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 (as a percent)</t>
        </is>
      </c>
      <c r="B11" s="4" t="inlineStr">
        <is>
          <t xml:space="preserve"> </t>
        </is>
      </c>
      <c r="C11" s="4" t="inlineStr">
        <is>
          <t xml:space="preserve"> </t>
        </is>
      </c>
      <c r="D11" s="12" t="n">
        <v>0.263</v>
      </c>
    </row>
    <row r="12">
      <c r="A12" s="4" t="inlineStr">
        <is>
          <t>Expected dividend yield (as a percent)</t>
        </is>
      </c>
      <c r="B12" s="4" t="inlineStr">
        <is>
          <t xml:space="preserve"> </t>
        </is>
      </c>
      <c r="C12" s="4" t="inlineStr">
        <is>
          <t xml:space="preserve"> </t>
        </is>
      </c>
      <c r="D12" s="9" t="n">
        <v>0</v>
      </c>
    </row>
    <row r="13">
      <c r="A13" s="4" t="inlineStr">
        <is>
          <t>Performance period (years)/Expected option term</t>
        </is>
      </c>
      <c r="B13" s="4" t="inlineStr">
        <is>
          <t xml:space="preserve"> </t>
        </is>
      </c>
      <c r="C13" s="4" t="inlineStr">
        <is>
          <t xml:space="preserve"> </t>
        </is>
      </c>
      <c r="D13" s="4" t="inlineStr">
        <is>
          <t>6 years</t>
        </is>
      </c>
    </row>
    <row r="14">
      <c r="A14" s="4" t="inlineStr">
        <is>
          <t>Risk-free rate (as a percent)</t>
        </is>
      </c>
      <c r="B14" s="4" t="inlineStr">
        <is>
          <t xml:space="preserve"> </t>
        </is>
      </c>
      <c r="C14" s="4" t="inlineStr">
        <is>
          <t xml:space="preserve"> </t>
        </is>
      </c>
      <c r="D14" s="12" t="n">
        <v>0.0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Activity of Unvested RSUs (Details) - USD ($) $ / shares in Units, $ in Thousands</t>
        </is>
      </c>
      <c r="B1" s="2" t="inlineStr">
        <is>
          <t>12 Months Ended</t>
        </is>
      </c>
    </row>
    <row r="2">
      <c r="B2" s="2" t="inlineStr">
        <is>
          <t>Dec. 31, 2022</t>
        </is>
      </c>
      <c r="C2" s="2" t="inlineStr">
        <is>
          <t>Dec. 31, 2021</t>
        </is>
      </c>
      <c r="D2" s="2" t="inlineStr">
        <is>
          <t>Dec. 31, 2020</t>
        </is>
      </c>
    </row>
    <row r="3">
      <c r="A3" s="4" t="inlineStr">
        <is>
          <t>Additional Paid-in Capital</t>
        </is>
      </c>
      <c r="B3" s="4" t="inlineStr">
        <is>
          <t xml:space="preserve"> </t>
        </is>
      </c>
      <c r="C3" s="4" t="inlineStr">
        <is>
          <t xml:space="preserve"> </t>
        </is>
      </c>
      <c r="D3" s="4" t="inlineStr">
        <is>
          <t xml:space="preserve"> </t>
        </is>
      </c>
    </row>
    <row r="4">
      <c r="A4" s="3" t="inlineStr">
        <is>
          <t>Weighted Average Grant Date Fair Value</t>
        </is>
      </c>
      <c r="B4" s="4" t="inlineStr">
        <is>
          <t xml:space="preserve"> </t>
        </is>
      </c>
      <c r="C4" s="4" t="inlineStr">
        <is>
          <t xml:space="preserve"> </t>
        </is>
      </c>
      <c r="D4" s="4" t="inlineStr">
        <is>
          <t xml:space="preserve"> </t>
        </is>
      </c>
    </row>
    <row r="5">
      <c r="A5" s="4" t="inlineStr">
        <is>
          <t>Employee tax obligations</t>
        </is>
      </c>
      <c r="B5" s="5" t="n">
        <v>6045</v>
      </c>
      <c r="C5" s="5" t="n">
        <v>1767</v>
      </c>
      <c r="D5" s="5" t="n">
        <v>1440</v>
      </c>
    </row>
    <row r="6">
      <c r="A6" s="4" t="inlineStr">
        <is>
          <t>RSUs</t>
        </is>
      </c>
      <c r="B6" s="4" t="inlineStr">
        <is>
          <t xml:space="preserve"> </t>
        </is>
      </c>
      <c r="C6" s="4" t="inlineStr">
        <is>
          <t xml:space="preserve"> </t>
        </is>
      </c>
      <c r="D6" s="4" t="inlineStr">
        <is>
          <t xml:space="preserve"> </t>
        </is>
      </c>
    </row>
    <row r="7">
      <c r="A7" s="3" t="inlineStr">
        <is>
          <t>Restricted Stock Units</t>
        </is>
      </c>
      <c r="B7" s="4" t="inlineStr">
        <is>
          <t xml:space="preserve"> </t>
        </is>
      </c>
      <c r="C7" s="4" t="inlineStr">
        <is>
          <t xml:space="preserve"> </t>
        </is>
      </c>
      <c r="D7" s="4" t="inlineStr">
        <is>
          <t xml:space="preserve"> </t>
        </is>
      </c>
    </row>
    <row r="8">
      <c r="A8" s="4" t="inlineStr">
        <is>
          <t>Unvested at beginning of period (shares)</t>
        </is>
      </c>
      <c r="B8" s="6" t="n">
        <v>1139527</v>
      </c>
      <c r="C8" s="4" t="inlineStr">
        <is>
          <t xml:space="preserve"> </t>
        </is>
      </c>
      <c r="D8" s="4" t="inlineStr">
        <is>
          <t xml:space="preserve"> </t>
        </is>
      </c>
    </row>
    <row r="9">
      <c r="A9" s="4" t="inlineStr">
        <is>
          <t>Total Granted (shares)</t>
        </is>
      </c>
      <c r="B9" s="6" t="n">
        <v>714118</v>
      </c>
      <c r="C9" s="4" t="inlineStr">
        <is>
          <t xml:space="preserve"> </t>
        </is>
      </c>
      <c r="D9" s="4" t="inlineStr">
        <is>
          <t xml:space="preserve"> </t>
        </is>
      </c>
    </row>
    <row r="10">
      <c r="A10" s="4" t="inlineStr">
        <is>
          <t>Forfeited (shares)</t>
        </is>
      </c>
      <c r="B10" s="6" t="n">
        <v>-91573</v>
      </c>
      <c r="C10" s="4" t="inlineStr">
        <is>
          <t xml:space="preserve"> </t>
        </is>
      </c>
      <c r="D10" s="4" t="inlineStr">
        <is>
          <t xml:space="preserve"> </t>
        </is>
      </c>
    </row>
    <row r="11">
      <c r="A11" s="4" t="inlineStr">
        <is>
          <t>Vested (shares)</t>
        </is>
      </c>
      <c r="B11" s="6" t="n">
        <v>-508906</v>
      </c>
      <c r="C11" s="4" t="inlineStr">
        <is>
          <t xml:space="preserve"> </t>
        </is>
      </c>
      <c r="D11" s="4" t="inlineStr">
        <is>
          <t xml:space="preserve"> </t>
        </is>
      </c>
    </row>
    <row r="12">
      <c r="A12" s="4" t="inlineStr">
        <is>
          <t>Unvested at end of period (shares)</t>
        </is>
      </c>
      <c r="B12" s="6" t="n">
        <v>1253166</v>
      </c>
      <c r="C12" s="6" t="n">
        <v>1139527</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Unvested at beginning of period (usd per share)</t>
        </is>
      </c>
      <c r="B14" s="8" t="n">
        <v>14.62</v>
      </c>
      <c r="C14" s="4" t="inlineStr">
        <is>
          <t xml:space="preserve"> </t>
        </is>
      </c>
      <c r="D14" s="4" t="inlineStr">
        <is>
          <t xml:space="preserve"> </t>
        </is>
      </c>
    </row>
    <row r="15">
      <c r="A15" s="4" t="inlineStr">
        <is>
          <t>Total Granted (usd per share)</t>
        </is>
      </c>
      <c r="B15" s="13" t="n">
        <v>20.55</v>
      </c>
      <c r="C15" s="8" t="n">
        <v>14.78</v>
      </c>
      <c r="D15" s="8" t="n">
        <v>12.99</v>
      </c>
    </row>
    <row r="16">
      <c r="A16" s="4" t="inlineStr">
        <is>
          <t>Forfeited (usd per share)</t>
        </is>
      </c>
      <c r="B16" s="13" t="n">
        <v>16.73</v>
      </c>
      <c r="C16" s="4" t="inlineStr">
        <is>
          <t xml:space="preserve"> </t>
        </is>
      </c>
      <c r="D16" s="4" t="inlineStr">
        <is>
          <t xml:space="preserve"> </t>
        </is>
      </c>
    </row>
    <row r="17">
      <c r="A17" s="4" t="inlineStr">
        <is>
          <t>Vested (usd per share)</t>
        </is>
      </c>
      <c r="B17" s="13" t="n">
        <v>14.47</v>
      </c>
      <c r="C17" s="4" t="inlineStr">
        <is>
          <t xml:space="preserve"> </t>
        </is>
      </c>
      <c r="D17" s="4" t="inlineStr">
        <is>
          <t xml:space="preserve"> </t>
        </is>
      </c>
    </row>
    <row r="18">
      <c r="A18" s="4" t="inlineStr">
        <is>
          <t>Unvested at end of period (usd per share)</t>
        </is>
      </c>
      <c r="B18" s="8" t="n">
        <v>17.9</v>
      </c>
      <c r="C18" s="8" t="n">
        <v>14.62</v>
      </c>
      <c r="D18" s="4" t="inlineStr">
        <is>
          <t xml:space="preserve"> </t>
        </is>
      </c>
    </row>
    <row r="19">
      <c r="A19" s="4" t="inlineStr">
        <is>
          <t>Withheld to satisfy employee tax obligations (shares)</t>
        </is>
      </c>
      <c r="B19" s="6" t="n">
        <v>256528</v>
      </c>
      <c r="C19" s="4" t="inlineStr">
        <is>
          <t xml:space="preserve"> </t>
        </is>
      </c>
      <c r="D19" s="4" t="inlineStr">
        <is>
          <t xml:space="preserve"> </t>
        </is>
      </c>
    </row>
    <row r="20">
      <c r="A20" s="4" t="inlineStr">
        <is>
          <t>RSUs | Additional Paid-in Capital</t>
        </is>
      </c>
      <c r="B20" s="4" t="inlineStr">
        <is>
          <t xml:space="preserve"> </t>
        </is>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Employee tax obligations</t>
        </is>
      </c>
      <c r="B22" s="5" t="n">
        <v>52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the Activity of Unvested Stock Options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shares)</t>
        </is>
      </c>
      <c r="B4" s="6" t="n">
        <v>1461885</v>
      </c>
      <c r="C4" s="4" t="inlineStr">
        <is>
          <t xml:space="preserve"> </t>
        </is>
      </c>
    </row>
    <row r="5">
      <c r="A5" s="4" t="inlineStr">
        <is>
          <t>Exercised (shares)</t>
        </is>
      </c>
      <c r="B5" s="6" t="n">
        <v>-236422</v>
      </c>
      <c r="C5" s="4" t="inlineStr">
        <is>
          <t xml:space="preserve"> </t>
        </is>
      </c>
    </row>
    <row r="6">
      <c r="A6" s="4" t="inlineStr">
        <is>
          <t>Forfeited (shares)</t>
        </is>
      </c>
      <c r="B6" s="6" t="n">
        <v>-22596</v>
      </c>
      <c r="C6" s="4" t="inlineStr">
        <is>
          <t xml:space="preserve"> </t>
        </is>
      </c>
    </row>
    <row r="7">
      <c r="A7" s="4" t="inlineStr">
        <is>
          <t>Outstanding at end of period (shares)</t>
        </is>
      </c>
      <c r="B7" s="6" t="n">
        <v>1202867</v>
      </c>
      <c r="C7" s="6" t="n">
        <v>1461885</v>
      </c>
    </row>
    <row r="8">
      <c r="A8" s="4" t="inlineStr">
        <is>
          <t>Number of Options, Exercisable (shares)</t>
        </is>
      </c>
      <c r="B8" s="6" t="n">
        <v>1050089000</v>
      </c>
      <c r="C8" s="4" t="inlineStr">
        <is>
          <t xml:space="preserve"> </t>
        </is>
      </c>
    </row>
    <row r="9">
      <c r="A9" s="4" t="inlineStr">
        <is>
          <t>Weighted Average Remaining Contractual Life (years)</t>
        </is>
      </c>
      <c r="B9" s="4" t="inlineStr">
        <is>
          <t>6 years 7 days</t>
        </is>
      </c>
      <c r="C9" s="4" t="inlineStr">
        <is>
          <t>6 years 11 months 23 days</t>
        </is>
      </c>
    </row>
    <row r="10">
      <c r="A10" s="4" t="inlineStr">
        <is>
          <t>Weighted average remaining contractual life, exercisable (years)</t>
        </is>
      </c>
      <c r="B10" s="4" t="inlineStr">
        <is>
          <t>5 years 10 months 9 days</t>
        </is>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usd per share)</t>
        </is>
      </c>
      <c r="B12" s="8" t="n">
        <v>13.26</v>
      </c>
      <c r="C12" s="4" t="inlineStr">
        <is>
          <t xml:space="preserve"> </t>
        </is>
      </c>
    </row>
    <row r="13">
      <c r="A13" s="4" t="inlineStr">
        <is>
          <t>Exercised (usd per share)</t>
        </is>
      </c>
      <c r="B13" s="13" t="n">
        <v>13.34</v>
      </c>
      <c r="C13" s="4" t="inlineStr">
        <is>
          <t xml:space="preserve"> </t>
        </is>
      </c>
    </row>
    <row r="14">
      <c r="A14" s="4" t="inlineStr">
        <is>
          <t>Forfeited (usd per share)</t>
        </is>
      </c>
      <c r="B14" s="13" t="n">
        <v>12.72</v>
      </c>
      <c r="C14" s="4" t="inlineStr">
        <is>
          <t xml:space="preserve"> </t>
        </is>
      </c>
    </row>
    <row r="15">
      <c r="A15" s="4" t="inlineStr">
        <is>
          <t>Outstanding at end of period (usd per share)</t>
        </is>
      </c>
      <c r="B15" s="13" t="n">
        <v>13.25</v>
      </c>
      <c r="C15" s="8" t="n">
        <v>13.26</v>
      </c>
    </row>
    <row r="16">
      <c r="A16" s="4" t="inlineStr">
        <is>
          <t>Weighted average exercise price, exercisable (usd per share)</t>
        </is>
      </c>
      <c r="B16" s="8" t="n">
        <v>13.18</v>
      </c>
      <c r="C16" s="4" t="inlineStr">
        <is>
          <t xml:space="preserve"> </t>
        </is>
      </c>
    </row>
    <row r="17">
      <c r="A17" s="4" t="inlineStr">
        <is>
          <t>Aggregate Intrinsic Value, exercised</t>
        </is>
      </c>
      <c r="B17" s="5" t="n">
        <v>2487634</v>
      </c>
      <c r="C17" s="4" t="inlineStr">
        <is>
          <t xml:space="preserve"> </t>
        </is>
      </c>
    </row>
    <row r="18">
      <c r="A18" s="4" t="inlineStr">
        <is>
          <t>Aggregate Intrinsic Value, outstanding</t>
        </is>
      </c>
      <c r="B18" s="6" t="n">
        <v>11048766</v>
      </c>
      <c r="C18" s="5" t="n">
        <v>10467312</v>
      </c>
    </row>
    <row r="19">
      <c r="A19" s="4" t="inlineStr">
        <is>
          <t>Aggregate Intrinsic Value, exercisable</t>
        </is>
      </c>
      <c r="B19" s="5" t="n">
        <v>9718721</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47403</v>
      </c>
      <c r="C4" s="5" t="n">
        <v>427982</v>
      </c>
      <c r="D4" s="4" t="inlineStr">
        <is>
          <t xml:space="preserve"> </t>
        </is>
      </c>
    </row>
    <row r="5">
      <c r="A5" s="4" t="inlineStr">
        <is>
          <t>Less accumulated depreciation</t>
        </is>
      </c>
      <c r="B5" s="6" t="n">
        <v>-122090</v>
      </c>
      <c r="C5" s="6" t="n">
        <v>-92677</v>
      </c>
      <c r="D5" s="4" t="inlineStr">
        <is>
          <t xml:space="preserve"> </t>
        </is>
      </c>
    </row>
    <row r="6">
      <c r="A6" s="4" t="inlineStr">
        <is>
          <t>Property and equipment, net</t>
        </is>
      </c>
      <c r="B6" s="6" t="n">
        <v>425313</v>
      </c>
      <c r="C6" s="6" t="n">
        <v>335305</v>
      </c>
      <c r="D6" s="4" t="inlineStr">
        <is>
          <t xml:space="preserve"> </t>
        </is>
      </c>
    </row>
    <row r="7">
      <c r="A7" s="4" t="inlineStr">
        <is>
          <t>Depreciation expense</t>
        </is>
      </c>
      <c r="B7" s="6" t="n">
        <v>32200</v>
      </c>
      <c r="C7" s="6" t="n">
        <v>23500</v>
      </c>
      <c r="D7" s="5" t="n">
        <v>23100</v>
      </c>
    </row>
    <row r="8">
      <c r="A8" s="4" t="inlineStr">
        <is>
          <t>Land and 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81405</v>
      </c>
      <c r="C10" s="6" t="n">
        <v>70692</v>
      </c>
      <c r="D10" s="4" t="inlineStr">
        <is>
          <t xml:space="preserve"> </t>
        </is>
      </c>
    </row>
    <row r="11">
      <c r="A11" s="4" t="inlineStr">
        <is>
          <t>Right of use assets - opera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2170</v>
      </c>
      <c r="C13" s="6" t="n">
        <v>32192</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315149</v>
      </c>
      <c r="C16" s="6" t="n">
        <v>299071</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18679</v>
      </c>
      <c r="C19" s="5" t="n">
        <v>26027</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706615000</v>
      </c>
      <c r="C4" s="5" t="n">
        <v>706615000</v>
      </c>
      <c r="D4" s="4" t="inlineStr">
        <is>
          <t xml:space="preserve"> </t>
        </is>
      </c>
    </row>
    <row r="5">
      <c r="A5" s="4" t="inlineStr">
        <is>
          <t>Changes to goodwill during the years</t>
        </is>
      </c>
      <c r="B5" s="6" t="n">
        <v>0</v>
      </c>
      <c r="C5" s="6" t="n">
        <v>0</v>
      </c>
      <c r="D5" s="4" t="inlineStr">
        <is>
          <t xml:space="preserve"> </t>
        </is>
      </c>
    </row>
    <row r="6">
      <c r="A6" s="4" t="inlineStr">
        <is>
          <t>Amortization expense</t>
        </is>
      </c>
      <c r="B6" s="6" t="n">
        <v>23512000</v>
      </c>
      <c r="C6" s="6" t="n">
        <v>23510000</v>
      </c>
      <c r="D6" s="5" t="n">
        <v>26510000</v>
      </c>
    </row>
    <row r="7">
      <c r="A7" s="4" t="inlineStr">
        <is>
          <t>Snacking</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706600000</v>
      </c>
      <c r="C9" s="5" t="n">
        <v>706600000</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5" t="n">
        <v>1920880</v>
      </c>
      <c r="C3" s="5" t="n">
        <v>1944392</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 with indefinite lives (Trademarks and Trade Names)</t>
        </is>
      </c>
      <c r="B6" s="6" t="n">
        <v>1538631</v>
      </c>
      <c r="C6" s="6" t="n">
        <v>153863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with definite lives (Customer Relationships)</t>
        </is>
      </c>
      <c r="B9" s="6" t="n">
        <v>526813</v>
      </c>
      <c r="C9" s="6" t="n">
        <v>526813</v>
      </c>
    </row>
    <row r="10">
      <c r="A10" s="4" t="inlineStr">
        <is>
          <t>Less accumulated amortization (Customer Relationships)</t>
        </is>
      </c>
      <c r="B10" s="5" t="n">
        <v>-144564</v>
      </c>
      <c r="C10" s="5" t="n">
        <v>-121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4195</v>
      </c>
      <c r="C4" s="5" t="n">
        <v>119299</v>
      </c>
      <c r="D4" s="5" t="n">
        <v>108297</v>
      </c>
    </row>
    <row r="5">
      <c r="A5" s="3" t="inlineStr">
        <is>
          <t>Other comprehensive income:</t>
        </is>
      </c>
      <c r="B5" s="4" t="inlineStr">
        <is>
          <t xml:space="preserve"> </t>
        </is>
      </c>
      <c r="C5" s="4" t="inlineStr">
        <is>
          <t xml:space="preserve"> </t>
        </is>
      </c>
      <c r="D5" s="4" t="inlineStr">
        <is>
          <t xml:space="preserve"> </t>
        </is>
      </c>
    </row>
    <row r="6">
      <c r="A6" s="4" t="inlineStr">
        <is>
          <t>Unrealized gain (loss) on interest rate swaps and foreign currency contracts designated as cash flow hedges</t>
        </is>
      </c>
      <c r="B6" s="6" t="n">
        <v>51566</v>
      </c>
      <c r="C6" s="6" t="n">
        <v>8973</v>
      </c>
      <c r="D6" s="6" t="n">
        <v>-16870</v>
      </c>
    </row>
    <row r="7">
      <c r="A7" s="4" t="inlineStr">
        <is>
          <t>Reclassification into net income</t>
        </is>
      </c>
      <c r="B7" s="6" t="n">
        <v>-3309</v>
      </c>
      <c r="C7" s="6" t="n">
        <v>4503</v>
      </c>
      <c r="D7" s="6" t="n">
        <v>3886</v>
      </c>
    </row>
    <row r="8">
      <c r="A8" s="4" t="inlineStr">
        <is>
          <t>Income tax benefit (expense)</t>
        </is>
      </c>
      <c r="B8" s="6" t="n">
        <v>-12673</v>
      </c>
      <c r="C8" s="6" t="n">
        <v>-3575</v>
      </c>
      <c r="D8" s="6" t="n">
        <v>3421</v>
      </c>
    </row>
    <row r="9">
      <c r="A9" s="4" t="inlineStr">
        <is>
          <t>Comprehensive income</t>
        </is>
      </c>
      <c r="B9" s="6" t="n">
        <v>199779</v>
      </c>
      <c r="C9" s="6" t="n">
        <v>129200</v>
      </c>
      <c r="D9" s="6" t="n">
        <v>98734</v>
      </c>
    </row>
    <row r="10">
      <c r="A10" s="4" t="inlineStr">
        <is>
          <t>Less: Comprehensive income attributed to non-controlling interest</t>
        </is>
      </c>
      <c r="B10" s="6" t="n">
        <v>0</v>
      </c>
      <c r="C10" s="6" t="n">
        <v>0</v>
      </c>
      <c r="D10" s="6" t="n">
        <v>2749</v>
      </c>
    </row>
    <row r="11">
      <c r="A11" s="4" t="inlineStr">
        <is>
          <t>Comprehensive income attributed to Class A stockholders</t>
        </is>
      </c>
      <c r="B11" s="5" t="n">
        <v>199779</v>
      </c>
      <c r="C11" s="5" t="n">
        <v>129200</v>
      </c>
      <c r="D11" s="5" t="n">
        <v>959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Details) - Customer relationships $ in Thousands</t>
        </is>
      </c>
      <c r="B1" s="2" t="inlineStr">
        <is>
          <t>Dec. 31, 2022 USD ($)</t>
        </is>
      </c>
    </row>
    <row r="2">
      <c r="A2" s="3" t="inlineStr">
        <is>
          <t>Finite-Lived Intangible Assets [Line Items]</t>
        </is>
      </c>
      <c r="B2" s="4" t="inlineStr">
        <is>
          <t xml:space="preserve"> </t>
        </is>
      </c>
    </row>
    <row r="3">
      <c r="A3" s="4" t="inlineStr">
        <is>
          <t>2023</t>
        </is>
      </c>
      <c r="B3" s="5" t="n">
        <v>23512</v>
      </c>
    </row>
    <row r="4">
      <c r="A4" s="4" t="inlineStr">
        <is>
          <t>2024</t>
        </is>
      </c>
      <c r="B4" s="6" t="n">
        <v>23512</v>
      </c>
    </row>
    <row r="5">
      <c r="A5" s="4" t="inlineStr">
        <is>
          <t>2025</t>
        </is>
      </c>
      <c r="B5" s="6" t="n">
        <v>22752</v>
      </c>
    </row>
    <row r="6">
      <c r="A6" s="4" t="inlineStr">
        <is>
          <t>2026</t>
        </is>
      </c>
      <c r="B6" s="6" t="n">
        <v>22752</v>
      </c>
    </row>
    <row r="7">
      <c r="A7" s="4" t="inlineStr">
        <is>
          <t>2027</t>
        </is>
      </c>
      <c r="B7" s="6" t="n">
        <v>22752</v>
      </c>
    </row>
    <row r="8">
      <c r="A8" s="4" t="inlineStr">
        <is>
          <t>2028 and thereafter</t>
        </is>
      </c>
      <c r="B8" s="5" t="n">
        <v>266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centive compensation</t>
        </is>
      </c>
      <c r="B3" s="5" t="n">
        <v>29045</v>
      </c>
      <c r="C3" s="5" t="n">
        <v>21172</v>
      </c>
    </row>
    <row r="4">
      <c r="A4" s="4" t="inlineStr">
        <is>
          <t>Accrued interest</t>
        </is>
      </c>
      <c r="B4" s="6" t="n">
        <v>7850</v>
      </c>
      <c r="C4" s="6" t="n">
        <v>4828</v>
      </c>
    </row>
    <row r="5">
      <c r="A5" s="4" t="inlineStr">
        <is>
          <t>Payroll, vacation and other compensation</t>
        </is>
      </c>
      <c r="B5" s="6" t="n">
        <v>6195</v>
      </c>
      <c r="C5" s="6" t="n">
        <v>7791</v>
      </c>
    </row>
    <row r="6">
      <c r="A6" s="4" t="inlineStr">
        <is>
          <t>Interest rate and foreign currency contracts</t>
        </is>
      </c>
      <c r="B6" s="6" t="n">
        <v>423</v>
      </c>
      <c r="C6" s="6" t="n">
        <v>2042</v>
      </c>
    </row>
    <row r="7">
      <c r="A7" s="4" t="inlineStr">
        <is>
          <t>Other</t>
        </is>
      </c>
      <c r="B7" s="6" t="n">
        <v>16420</v>
      </c>
      <c r="C7" s="6" t="n">
        <v>11176</v>
      </c>
    </row>
    <row r="8">
      <c r="A8" s="4" t="inlineStr">
        <is>
          <t>Accrued expenses and other current liabilities</t>
        </is>
      </c>
      <c r="B8" s="5" t="n">
        <v>59933</v>
      </c>
      <c r="C8" s="5" t="n">
        <v>47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Tax Receivable Agreement - Narrative (Details) - Hostess Holdings</t>
        </is>
      </c>
      <c r="B1" s="2" t="inlineStr">
        <is>
          <t>12 Months Ended</t>
        </is>
      </c>
    </row>
    <row r="2">
      <c r="B2" s="2" t="inlineStr">
        <is>
          <t>Dec. 31, 2022</t>
        </is>
      </c>
    </row>
    <row r="3">
      <c r="A3" s="3" t="inlineStr">
        <is>
          <t>Business Acquisition [Line Items]</t>
        </is>
      </c>
      <c r="B3" s="4" t="inlineStr">
        <is>
          <t xml:space="preserve"> </t>
        </is>
      </c>
    </row>
    <row r="4">
      <c r="A4" s="4" t="inlineStr">
        <is>
          <t>Tax receivable arrangement, tax savings percent owed</t>
        </is>
      </c>
      <c r="B4" s="9" t="n">
        <v>0.85</v>
      </c>
    </row>
    <row r="5">
      <c r="A5" s="4" t="inlineStr">
        <is>
          <t>Tax receivable arrangement, term (more than)</t>
        </is>
      </c>
      <c r="B5" s="4" t="inlineStr">
        <is>
          <t>15 years</t>
        </is>
      </c>
    </row>
    <row r="6">
      <c r="A6" s="4" t="inlineStr">
        <is>
          <t>Tax receivable arrangement, tax savings percent retained</t>
        </is>
      </c>
      <c r="B6" s="9" t="n">
        <v>0.15</v>
      </c>
    </row>
    <row r="7">
      <c r="A7" s="4" t="inlineStr">
        <is>
          <t>Fair value inputs, tax savings rate</t>
        </is>
      </c>
      <c r="B7" s="9" t="n">
        <v>0.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 Summary of Activity (Details) - USD ($) $ in Thousands</t>
        </is>
      </c>
      <c r="B1" s="2" t="inlineStr">
        <is>
          <t>12 Months Ended</t>
        </is>
      </c>
    </row>
    <row r="2">
      <c r="B2" s="2" t="inlineStr">
        <is>
          <t>Dec. 31, 2022</t>
        </is>
      </c>
      <c r="C2" s="2" t="inlineStr">
        <is>
          <t>Dec. 31, 2021</t>
        </is>
      </c>
    </row>
    <row r="3">
      <c r="A3" s="3" t="inlineStr">
        <is>
          <t>Reconciliation of Tax Receivable Agreement Liability [Roll Forward]</t>
        </is>
      </c>
      <c r="B3" s="4" t="inlineStr">
        <is>
          <t xml:space="preserve"> </t>
        </is>
      </c>
      <c r="C3" s="4" t="inlineStr">
        <is>
          <t xml:space="preserve"> </t>
        </is>
      </c>
    </row>
    <row r="4">
      <c r="A4" s="4" t="inlineStr">
        <is>
          <t>Beginning balance</t>
        </is>
      </c>
      <c r="B4" s="5" t="n">
        <v>145865</v>
      </c>
      <c r="C4" s="5" t="n">
        <v>156544</v>
      </c>
    </row>
    <row r="5">
      <c r="A5" s="4" t="inlineStr">
        <is>
          <t>Remeasurement due to change in estimated state tax rate</t>
        </is>
      </c>
      <c r="B5" s="6" t="n">
        <v>-860</v>
      </c>
      <c r="C5" s="6" t="n">
        <v>-1409</v>
      </c>
    </row>
    <row r="6">
      <c r="A6" s="4" t="inlineStr">
        <is>
          <t>Payments</t>
        </is>
      </c>
      <c r="B6" s="6" t="n">
        <v>-9313</v>
      </c>
      <c r="C6" s="6" t="n">
        <v>-9270</v>
      </c>
    </row>
    <row r="7">
      <c r="A7" s="4" t="inlineStr">
        <is>
          <t>Ending balance</t>
        </is>
      </c>
      <c r="B7" s="5" t="n">
        <v>135692</v>
      </c>
      <c r="C7" s="5" t="n">
        <v>1458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Tax Receivable Agreement - Future Expected Payments (Details) $ in Thousands</t>
        </is>
      </c>
      <c r="B1" s="2" t="inlineStr">
        <is>
          <t>Dec. 31, 2022 USD ($)</t>
        </is>
      </c>
    </row>
    <row r="2">
      <c r="A2" s="3" t="inlineStr">
        <is>
          <t>Income Tax Disclosure [Abstract]</t>
        </is>
      </c>
      <c r="B2" s="4" t="inlineStr">
        <is>
          <t xml:space="preserve"> </t>
        </is>
      </c>
    </row>
    <row r="3">
      <c r="A3" s="4" t="inlineStr">
        <is>
          <t>2023</t>
        </is>
      </c>
      <c r="B3" s="5" t="n">
        <v>12600</v>
      </c>
    </row>
    <row r="4">
      <c r="A4" s="4" t="inlineStr">
        <is>
          <t>2024</t>
        </is>
      </c>
      <c r="B4" s="6" t="n">
        <v>6700</v>
      </c>
    </row>
    <row r="5">
      <c r="A5" s="4" t="inlineStr">
        <is>
          <t>2025</t>
        </is>
      </c>
      <c r="B5" s="6" t="n">
        <v>8500</v>
      </c>
    </row>
    <row r="6">
      <c r="A6" s="4" t="inlineStr">
        <is>
          <t>2026</t>
        </is>
      </c>
      <c r="B6" s="6" t="n">
        <v>11200</v>
      </c>
    </row>
    <row r="7">
      <c r="A7" s="4" t="inlineStr">
        <is>
          <t>2027</t>
        </is>
      </c>
      <c r="B7" s="6" t="n">
        <v>11500</v>
      </c>
    </row>
    <row r="8">
      <c r="A8" s="4" t="inlineStr">
        <is>
          <t>Thereafter</t>
        </is>
      </c>
      <c r="B8" s="5" t="n">
        <v>85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 width="15" customWidth="1" min="7" max="7"/>
    <col width="14" customWidth="1" min="8" max="8"/>
  </cols>
  <sheetData>
    <row r="1">
      <c r="A1" s="1" t="inlineStr">
        <is>
          <t>Debt - Narrative (Details) - USD ($)</t>
        </is>
      </c>
      <c r="F1" s="2" t="inlineStr">
        <is>
          <t>12 Months Ended</t>
        </is>
      </c>
    </row>
    <row r="2">
      <c r="B2" s="2" t="inlineStr">
        <is>
          <t>Dec. 23, 2022</t>
        </is>
      </c>
      <c r="C2" s="2" t="inlineStr">
        <is>
          <t>Jan. 03, 2020</t>
        </is>
      </c>
      <c r="D2" s="2" t="inlineStr">
        <is>
          <t>Oct. 01, 2019</t>
        </is>
      </c>
      <c r="E2" s="2" t="inlineStr">
        <is>
          <t>Nov. 20, 2017</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debt origination, net of fees paid</t>
        </is>
      </c>
      <c r="B4" s="4" t="inlineStr">
        <is>
          <t xml:space="preserve"> </t>
        </is>
      </c>
      <c r="C4" s="4" t="inlineStr">
        <is>
          <t xml:space="preserve"> </t>
        </is>
      </c>
      <c r="D4" s="4" t="inlineStr">
        <is>
          <t xml:space="preserve"> </t>
        </is>
      </c>
      <c r="E4" s="4" t="inlineStr">
        <is>
          <t xml:space="preserve"> </t>
        </is>
      </c>
      <c r="F4" s="5" t="n">
        <v>0</v>
      </c>
      <c r="G4" s="5" t="n">
        <v>0</v>
      </c>
      <c r="H4" s="5" t="n">
        <v>136888000</v>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incremental term loans entered into in order to finance transaction</t>
        </is>
      </c>
      <c r="B7" s="4" t="inlineStr">
        <is>
          <t xml:space="preserve"> </t>
        </is>
      </c>
      <c r="C7" s="5" t="n">
        <v>14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long-term debt origination, net of fees paid</t>
        </is>
      </c>
      <c r="B8" s="4" t="inlineStr">
        <is>
          <t xml:space="preserve"> </t>
        </is>
      </c>
      <c r="C8" s="6" t="n">
        <v>136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t>
        </is>
      </c>
      <c r="B9" s="4" t="inlineStr">
        <is>
          <t xml:space="preserve"> </t>
        </is>
      </c>
      <c r="C9" s="5" t="n">
        <v>3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n aggregate principal balance</t>
        </is>
      </c>
      <c r="B10" s="4" t="inlineStr">
        <is>
          <t xml:space="preserve"> </t>
        </is>
      </c>
      <c r="C10" s="12" t="n">
        <v>0.0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principal balance</t>
        </is>
      </c>
      <c r="B11" s="4" t="inlineStr">
        <is>
          <t xml:space="preserve"> </t>
        </is>
      </c>
      <c r="C11" s="4" t="inlineStr">
        <is>
          <t xml:space="preserve"> </t>
        </is>
      </c>
      <c r="D11" s="4" t="inlineStr">
        <is>
          <t xml:space="preserve"> </t>
        </is>
      </c>
      <c r="E11" s="4" t="inlineStr">
        <is>
          <t xml:space="preserve"> </t>
        </is>
      </c>
      <c r="F11" s="5" t="n">
        <v>980658000</v>
      </c>
      <c r="G11" s="6" t="n">
        <v>1087917000</v>
      </c>
      <c r="H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12" t="n">
        <v>0.067</v>
      </c>
      <c r="G12" s="4" t="inlineStr">
        <is>
          <t xml:space="preserve"> </t>
        </is>
      </c>
      <c r="H12" s="4" t="inlineStr">
        <is>
          <t xml:space="preserve"> </t>
        </is>
      </c>
    </row>
    <row r="13">
      <c r="A13" s="4" t="inlineStr">
        <is>
          <t>Prepayment of term loan</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long term debt</t>
        </is>
      </c>
      <c r="B14" s="4" t="inlineStr">
        <is>
          <t xml:space="preserve"> </t>
        </is>
      </c>
      <c r="C14" s="4" t="inlineStr">
        <is>
          <t xml:space="preserve"> </t>
        </is>
      </c>
      <c r="D14" s="4" t="inlineStr">
        <is>
          <t xml:space="preserve"> </t>
        </is>
      </c>
      <c r="E14" s="4" t="inlineStr">
        <is>
          <t xml:space="preserve"> </t>
        </is>
      </c>
      <c r="F14" s="5" t="n">
        <v>979100000</v>
      </c>
      <c r="G14" s="5" t="n">
        <v>1090200000</v>
      </c>
      <c r="H14" s="4" t="inlineStr">
        <is>
          <t xml:space="preserve"> </t>
        </is>
      </c>
    </row>
    <row r="15">
      <c r="A15" s="4" t="inlineStr">
        <is>
          <t>Secured Debt | New LIBOR Flo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s a percent)</t>
        </is>
      </c>
      <c r="B17" s="4" t="inlineStr">
        <is>
          <t xml:space="preserve"> </t>
        </is>
      </c>
      <c r="C17" s="12" t="n">
        <v>0.00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Debt | LIBOR Flo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as a percent)</t>
        </is>
      </c>
      <c r="B20" s="4" t="inlineStr">
        <is>
          <t xml:space="preserve"> </t>
        </is>
      </c>
      <c r="C20" s="12" t="n">
        <v>0.0225</v>
      </c>
      <c r="D20" s="4" t="inlineStr">
        <is>
          <t xml:space="preserve"> </t>
        </is>
      </c>
      <c r="E20" s="4" t="inlineStr">
        <is>
          <t xml:space="preserve"> </t>
        </is>
      </c>
      <c r="F20" s="4" t="inlineStr">
        <is>
          <t xml:space="preserve"> </t>
        </is>
      </c>
      <c r="G20" s="4" t="inlineStr">
        <is>
          <t xml:space="preserve"> </t>
        </is>
      </c>
      <c r="H20" s="12" t="n">
        <v>0.0225</v>
      </c>
    </row>
    <row r="21">
      <c r="A21" s="4" t="inlineStr">
        <is>
          <t>Secured Debt | Fourth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on aggregate principal balance</t>
        </is>
      </c>
      <c r="B23" s="4" t="inlineStr">
        <is>
          <t xml:space="preserve"> </t>
        </is>
      </c>
      <c r="C23" s="4" t="inlineStr">
        <is>
          <t xml:space="preserve"> </t>
        </is>
      </c>
      <c r="D23" s="12" t="n">
        <v>0.0025</v>
      </c>
      <c r="E23" s="4" t="inlineStr">
        <is>
          <t xml:space="preserve"> </t>
        </is>
      </c>
      <c r="F23" s="4" t="inlineStr">
        <is>
          <t xml:space="preserve"> </t>
        </is>
      </c>
      <c r="G23" s="4" t="inlineStr">
        <is>
          <t xml:space="preserve"> </t>
        </is>
      </c>
      <c r="H23" s="4" t="inlineStr">
        <is>
          <t xml:space="preserve"> </t>
        </is>
      </c>
    </row>
    <row r="24">
      <c r="A24" s="4" t="inlineStr">
        <is>
          <t>Secured Debt | Fourth Term Loan | New LIBOR Flo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as a percent)</t>
        </is>
      </c>
      <c r="B26" s="4" t="inlineStr">
        <is>
          <t xml:space="preserve"> </t>
        </is>
      </c>
      <c r="C26" s="4" t="inlineStr">
        <is>
          <t xml:space="preserve"> </t>
        </is>
      </c>
      <c r="D26" s="12" t="n">
        <v>0.0075</v>
      </c>
      <c r="E26" s="4" t="inlineStr">
        <is>
          <t xml:space="preserve"> </t>
        </is>
      </c>
      <c r="F26" s="4" t="inlineStr">
        <is>
          <t xml:space="preserve"> </t>
        </is>
      </c>
      <c r="G26" s="4" t="inlineStr">
        <is>
          <t xml:space="preserve"> </t>
        </is>
      </c>
      <c r="H26" s="4" t="inlineStr">
        <is>
          <t xml:space="preserve"> </t>
        </is>
      </c>
    </row>
    <row r="27">
      <c r="A27" s="4" t="inlineStr">
        <is>
          <t>Secured Debt | Fourth Term Loan | LIBOR Flo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as a percent)</t>
        </is>
      </c>
      <c r="B29" s="4" t="inlineStr">
        <is>
          <t xml:space="preserve"> </t>
        </is>
      </c>
      <c r="C29" s="4" t="inlineStr">
        <is>
          <t xml:space="preserve"> </t>
        </is>
      </c>
      <c r="D29" s="12" t="n">
        <v>0.0225</v>
      </c>
      <c r="E29" s="4" t="inlineStr">
        <is>
          <t xml:space="preserve"> </t>
        </is>
      </c>
      <c r="F29" s="4" t="inlineStr">
        <is>
          <t xml:space="preserve"> </t>
        </is>
      </c>
      <c r="G29" s="4" t="inlineStr">
        <is>
          <t xml:space="preserve"> </t>
        </is>
      </c>
      <c r="H29" s="4" t="inlineStr">
        <is>
          <t xml:space="preserve"> </t>
        </is>
      </c>
    </row>
    <row r="30">
      <c r="A30" s="4" t="inlineStr">
        <is>
          <t>Secured Debt | Thir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on aggregate principal balance</t>
        </is>
      </c>
      <c r="B32" s="4" t="inlineStr">
        <is>
          <t xml:space="preserve"> </t>
        </is>
      </c>
      <c r="C32" s="4" t="inlineStr">
        <is>
          <t xml:space="preserve"> </t>
        </is>
      </c>
      <c r="D32" s="4" t="inlineStr">
        <is>
          <t xml:space="preserve"> </t>
        </is>
      </c>
      <c r="E32" s="12" t="n">
        <v>0.0025</v>
      </c>
      <c r="F32" s="4" t="inlineStr">
        <is>
          <t xml:space="preserve"> </t>
        </is>
      </c>
      <c r="G32" s="4" t="inlineStr">
        <is>
          <t xml:space="preserve"> </t>
        </is>
      </c>
      <c r="H32" s="4" t="inlineStr">
        <is>
          <t xml:space="preserve"> </t>
        </is>
      </c>
    </row>
    <row r="33">
      <c r="A33" s="4" t="inlineStr">
        <is>
          <t>Long-term debt, principal balance</t>
        </is>
      </c>
      <c r="B33" s="4" t="inlineStr">
        <is>
          <t xml:space="preserve"> </t>
        </is>
      </c>
      <c r="C33" s="4" t="inlineStr">
        <is>
          <t xml:space="preserve"> </t>
        </is>
      </c>
      <c r="D33" s="4" t="inlineStr">
        <is>
          <t xml:space="preserve"> </t>
        </is>
      </c>
      <c r="E33" s="5" t="n">
        <v>976400000</v>
      </c>
      <c r="F33" s="4" t="inlineStr">
        <is>
          <t xml:space="preserve"> </t>
        </is>
      </c>
      <c r="G33" s="4" t="inlineStr">
        <is>
          <t xml:space="preserve"> </t>
        </is>
      </c>
      <c r="H33" s="4" t="inlineStr">
        <is>
          <t xml:space="preserve"> </t>
        </is>
      </c>
    </row>
    <row r="34">
      <c r="A34" s="4" t="inlineStr">
        <is>
          <t>Secured Debt | Third Term Loan | LIBOR Flo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12" t="n">
        <v>0.025</v>
      </c>
      <c r="F36" s="4" t="inlineStr">
        <is>
          <t xml:space="preserve"> </t>
        </is>
      </c>
      <c r="G36" s="4" t="inlineStr">
        <is>
          <t xml:space="preserve"> </t>
        </is>
      </c>
      <c r="H36" s="4" t="inlineStr">
        <is>
          <t xml:space="preserve"> </t>
        </is>
      </c>
    </row>
    <row r="37">
      <c r="A37" s="4" t="inlineStr">
        <is>
          <t>Secured Debt | Term Loan and Interest Rate Swap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ffective interest rate</t>
        </is>
      </c>
      <c r="B39" s="4" t="inlineStr">
        <is>
          <t xml:space="preserve"> </t>
        </is>
      </c>
      <c r="C39" s="4" t="inlineStr">
        <is>
          <t xml:space="preserve"> </t>
        </is>
      </c>
      <c r="D39" s="4" t="inlineStr">
        <is>
          <t xml:space="preserve"> </t>
        </is>
      </c>
      <c r="E39" s="12" t="n">
        <v>0.0465</v>
      </c>
      <c r="F39" s="4" t="inlineStr">
        <is>
          <t xml:space="preserve"> </t>
        </is>
      </c>
      <c r="G39" s="4" t="inlineStr">
        <is>
          <t xml:space="preserve"> </t>
        </is>
      </c>
      <c r="H39"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ease liabilities</t>
        </is>
      </c>
      <c r="B3" s="5" t="n">
        <v>22348</v>
      </c>
      <c r="C3" s="5" t="n">
        <v>26228</v>
      </c>
    </row>
    <row r="4">
      <c r="A4" s="4" t="inlineStr">
        <is>
          <t>Total debt and lease obligations</t>
        </is>
      </c>
      <c r="B4" s="6" t="n">
        <v>1003006</v>
      </c>
      <c r="C4" s="6" t="n">
        <v>1114145</v>
      </c>
    </row>
    <row r="5">
      <c r="A5" s="4" t="inlineStr">
        <is>
          <t>Less: Amounts due within one year</t>
        </is>
      </c>
      <c r="B5" s="6" t="n">
        <v>-3917</v>
      </c>
      <c r="C5" s="6" t="n">
        <v>-14170</v>
      </c>
    </row>
    <row r="6">
      <c r="A6" s="4" t="inlineStr">
        <is>
          <t>Long-term portion</t>
        </is>
      </c>
      <c r="B6" s="5" t="n">
        <v>999089</v>
      </c>
      <c r="C6" s="5" t="n">
        <v>1099975</v>
      </c>
    </row>
    <row r="7">
      <c r="A7" s="4" t="inlineStr">
        <is>
          <t>Operating Lease, Liability, Current, Statement of Financial Position [Extensible Enumeration]</t>
        </is>
      </c>
      <c r="B7" s="4" t="inlineStr">
        <is>
          <t>Less: Amounts due within one year</t>
        </is>
      </c>
      <c r="C7" s="4" t="inlineStr">
        <is>
          <t>Less: Amounts due within one year</t>
        </is>
      </c>
    </row>
    <row r="8">
      <c r="A8" s="4" t="inlineStr">
        <is>
          <t>Operating Lease, Liability, Noncurrent, Statement of Financial Position [Extensible Enumeration]</t>
        </is>
      </c>
      <c r="B8" s="4" t="inlineStr">
        <is>
          <t>Long-term portion</t>
        </is>
      </c>
      <c r="C8" s="4" t="inlineStr">
        <is>
          <t>Long-term portion</t>
        </is>
      </c>
    </row>
    <row r="9">
      <c r="A9" s="4" t="inlineStr">
        <is>
          <t>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6.7% as of December 31, 2022)</t>
        </is>
      </c>
      <c r="B11" s="5" t="n">
        <v>983221</v>
      </c>
      <c r="C11" s="5" t="n">
        <v>1091596</v>
      </c>
    </row>
    <row r="12">
      <c r="A12" s="4" t="inlineStr">
        <is>
          <t>Unamortized debt premiums, discounts and issuance costs</t>
        </is>
      </c>
      <c r="B12" s="6" t="n">
        <v>-2563</v>
      </c>
      <c r="C12" s="6" t="n">
        <v>-3679</v>
      </c>
    </row>
    <row r="13">
      <c r="A13" s="4" t="inlineStr">
        <is>
          <t>Long-term debt</t>
        </is>
      </c>
      <c r="B13" s="5" t="n">
        <v>980658</v>
      </c>
      <c r="C13" s="5" t="n">
        <v>1087917</v>
      </c>
    </row>
    <row r="14">
      <c r="A14" s="4" t="inlineStr">
        <is>
          <t>Effective fixed interest rate on long-term debt (as a percent)</t>
        </is>
      </c>
      <c r="B14" s="12" t="n">
        <v>0.067</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Revolving Credit Facility (Details) - Revolving Credit Facility - USD ($)</t>
        </is>
      </c>
      <c r="C1" s="2" t="inlineStr">
        <is>
          <t>12 Months Ended</t>
        </is>
      </c>
    </row>
    <row r="2">
      <c r="B2" s="2" t="inlineStr">
        <is>
          <t>Aug. 03, 2015</t>
        </is>
      </c>
      <c r="C2" s="2" t="inlineStr">
        <is>
          <t>Dec. 31, 2022</t>
        </is>
      </c>
      <c r="D2" s="2" t="inlineStr">
        <is>
          <t>Dec. 31, 2021</t>
        </is>
      </c>
      <c r="E2" s="2" t="inlineStr">
        <is>
          <t>Oct. 0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5" t="n">
        <v>0</v>
      </c>
      <c r="D4" s="5" t="n">
        <v>0</v>
      </c>
      <c r="E4" s="4" t="inlineStr">
        <is>
          <t xml:space="preserve"> </t>
        </is>
      </c>
    </row>
    <row r="5">
      <c r="A5" s="4" t="inlineStr">
        <is>
          <t>LIBO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4" t="inlineStr">
        <is>
          <t xml:space="preserve"> </t>
        </is>
      </c>
      <c r="C7" s="12" t="n">
        <v>0.0225</v>
      </c>
      <c r="D7" s="4" t="inlineStr">
        <is>
          <t xml:space="preserve"> </t>
        </is>
      </c>
      <c r="E7" s="4" t="inlineStr">
        <is>
          <t xml:space="preserve"> </t>
        </is>
      </c>
    </row>
    <row r="8">
      <c r="A8" s="4" t="inlineStr">
        <is>
          <t>Base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 (as a percent)</t>
        </is>
      </c>
      <c r="B10" s="4" t="inlineStr">
        <is>
          <t xml:space="preserve"> </t>
        </is>
      </c>
      <c r="C10" s="12" t="n">
        <v>0.012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Unused capacity, commitment fee percentage</t>
        </is>
      </c>
      <c r="B13" s="4" t="inlineStr">
        <is>
          <t xml:space="preserve"> </t>
        </is>
      </c>
      <c r="C13" s="14" t="n">
        <v>0.00375</v>
      </c>
      <c r="D13" s="4" t="inlineStr">
        <is>
          <t xml:space="preserve"> </t>
        </is>
      </c>
      <c r="E13" s="4" t="inlineStr">
        <is>
          <t xml:space="preserve"> </t>
        </is>
      </c>
    </row>
    <row r="14">
      <c r="A14" s="4" t="inlineStr">
        <is>
          <t>Minimum | LIBO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9" t="n">
        <v>0.03</v>
      </c>
      <c r="C16" s="4" t="inlineStr">
        <is>
          <t xml:space="preserve"> </t>
        </is>
      </c>
      <c r="D16" s="4" t="inlineStr">
        <is>
          <t xml:space="preserve"> </t>
        </is>
      </c>
      <c r="E16" s="4" t="inlineStr">
        <is>
          <t xml:space="preserve"> </t>
        </is>
      </c>
    </row>
    <row r="17">
      <c r="A17" s="4" t="inlineStr">
        <is>
          <t>Minimum | Base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9" t="n">
        <v>0.02</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Unused capacity, commitment fee percentage</t>
        </is>
      </c>
      <c r="B22" s="4" t="inlineStr">
        <is>
          <t xml:space="preserve"> </t>
        </is>
      </c>
      <c r="C22" s="12" t="n">
        <v>0.005</v>
      </c>
      <c r="D22" s="4" t="inlineStr">
        <is>
          <t xml:space="preserve"> </t>
        </is>
      </c>
      <c r="E22" s="4" t="inlineStr">
        <is>
          <t xml:space="preserve"> </t>
        </is>
      </c>
    </row>
    <row r="23">
      <c r="A23" s="4" t="inlineStr">
        <is>
          <t>Maximum | LIBO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12" t="n">
        <v>0.035</v>
      </c>
      <c r="C25" s="4" t="inlineStr">
        <is>
          <t xml:space="preserve"> </t>
        </is>
      </c>
      <c r="D25" s="4" t="inlineStr">
        <is>
          <t xml:space="preserve"> </t>
        </is>
      </c>
      <c r="E25" s="4" t="inlineStr">
        <is>
          <t xml:space="preserve"> </t>
        </is>
      </c>
    </row>
    <row r="26">
      <c r="A26" s="4" t="inlineStr">
        <is>
          <t>Maximum | Base Rat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12" t="n">
        <v>0.025</v>
      </c>
      <c r="C28" s="4" t="inlineStr">
        <is>
          <t xml:space="preserve"> </t>
        </is>
      </c>
      <c r="D28" s="4" t="inlineStr">
        <is>
          <t xml:space="preserve"> </t>
        </is>
      </c>
      <c r="E28" s="4" t="inlineStr">
        <is>
          <t xml:space="preserve"> </t>
        </is>
      </c>
    </row>
    <row r="29">
      <c r="A29" s="4" t="inlineStr">
        <is>
          <t>Hostess Brands, LLC</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amount to be issued</t>
        </is>
      </c>
      <c r="B31" s="4" t="inlineStr">
        <is>
          <t xml:space="preserve"> </t>
        </is>
      </c>
      <c r="C31" s="4" t="inlineStr">
        <is>
          <t xml:space="preserve"> </t>
        </is>
      </c>
      <c r="D31" s="4" t="inlineStr">
        <is>
          <t xml:space="preserve"> </t>
        </is>
      </c>
      <c r="E31" s="5" t="n">
        <v>10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40" customWidth="1" min="6" max="6"/>
    <col width="29" customWidth="1" min="7" max="7"/>
    <col width="21" customWidth="1" min="8" max="8"/>
    <col width="22" customWidth="1" min="9" max="9"/>
  </cols>
  <sheetData>
    <row r="1">
      <c r="A1" s="1" t="inlineStr">
        <is>
          <t>Derivative Instruments - Narrative (Details) $ / shares in Units, $ in Millions</t>
        </is>
      </c>
      <c r="C1" s="2" t="inlineStr">
        <is>
          <t>1 Months Ended</t>
        </is>
      </c>
      <c r="E1" s="2" t="inlineStr">
        <is>
          <t>12 Months Ended</t>
        </is>
      </c>
    </row>
    <row r="2">
      <c r="B2" s="2" t="inlineStr">
        <is>
          <t>Jan. 03, 2020</t>
        </is>
      </c>
      <c r="C2" s="2" t="inlineStr">
        <is>
          <t>Feb. 28, 2022 USD ($)</t>
        </is>
      </c>
      <c r="D2" s="2" t="inlineStr">
        <is>
          <t>Jul. 31, 2021 $ / shares shares</t>
        </is>
      </c>
      <c r="E2" s="2" t="inlineStr">
        <is>
          <t>Dec. 31, 2020 USD ($)</t>
        </is>
      </c>
      <c r="F2" s="2" t="inlineStr">
        <is>
          <t>Dec. 31, 2022 USD ($) $ / shares shares</t>
        </is>
      </c>
      <c r="G2" s="2" t="inlineStr">
        <is>
          <t>Dec. 31, 2022 CAD ($) shares</t>
        </is>
      </c>
      <c r="H2" s="2" t="inlineStr">
        <is>
          <t>Dec. 31, 2021 shares</t>
        </is>
      </c>
      <c r="I2" s="2" t="inlineStr">
        <is>
          <t>Nov. 30,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 | shar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row>
    <row r="5">
      <c r="A5" s="4" t="inlineStr">
        <is>
          <t>Exercise price of warrants premium added to the valuation price (in dollars per share) | $ / shares</t>
        </is>
      </c>
      <c r="B5" s="4" t="inlineStr">
        <is>
          <t xml:space="preserve"> </t>
        </is>
      </c>
      <c r="C5" s="4" t="inlineStr">
        <is>
          <t xml:space="preserve"> </t>
        </is>
      </c>
      <c r="D5" s="8" t="n">
        <v>0.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after amendment (in shares) | shares</t>
        </is>
      </c>
      <c r="B6" s="4" t="inlineStr">
        <is>
          <t xml:space="preserve"> </t>
        </is>
      </c>
      <c r="C6" s="4" t="inlineStr">
        <is>
          <t xml:space="preserve"> </t>
        </is>
      </c>
      <c r="D6" s="6" t="n">
        <v>515958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fixed interest rate on long-term debt (as a percent)</t>
        </is>
      </c>
      <c r="B9" s="4" t="inlineStr">
        <is>
          <t xml:space="preserve"> </t>
        </is>
      </c>
      <c r="C9" s="4" t="inlineStr">
        <is>
          <t xml:space="preserve"> </t>
        </is>
      </c>
      <c r="D9" s="4" t="inlineStr">
        <is>
          <t xml:space="preserve"> </t>
        </is>
      </c>
      <c r="E9" s="4" t="inlineStr">
        <is>
          <t xml:space="preserve"> </t>
        </is>
      </c>
      <c r="F9" s="12" t="n">
        <v>0.067</v>
      </c>
      <c r="G9" s="12" t="n">
        <v>0.067</v>
      </c>
      <c r="H9" s="4" t="inlineStr">
        <is>
          <t xml:space="preserve"> </t>
        </is>
      </c>
      <c r="I9" s="4" t="inlineStr">
        <is>
          <t xml:space="preserve"> </t>
        </is>
      </c>
    </row>
    <row r="10">
      <c r="A10" s="4" t="inlineStr">
        <is>
          <t>Secured Debt | LIBOR Flo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 (as a percent)</t>
        </is>
      </c>
      <c r="B12" s="12" t="n">
        <v>0.0225</v>
      </c>
      <c r="C12" s="4" t="inlineStr">
        <is>
          <t xml:space="preserve"> </t>
        </is>
      </c>
      <c r="D12" s="4" t="inlineStr">
        <is>
          <t xml:space="preserve"> </t>
        </is>
      </c>
      <c r="E12" s="12" t="n">
        <v>0.0225</v>
      </c>
      <c r="F12" s="4" t="inlineStr">
        <is>
          <t xml:space="preserve"> </t>
        </is>
      </c>
      <c r="G12" s="4" t="inlineStr">
        <is>
          <t xml:space="preserve"> </t>
        </is>
      </c>
      <c r="H12" s="4" t="inlineStr">
        <is>
          <t xml:space="preserve"> </t>
        </is>
      </c>
      <c r="I12" s="4" t="inlineStr">
        <is>
          <t xml:space="preserve"> </t>
        </is>
      </c>
    </row>
    <row r="13">
      <c r="A13" s="4" t="inlineStr">
        <is>
          <t>Cash Flow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ontracted sales amount</t>
        </is>
      </c>
      <c r="B15" s="4" t="inlineStr">
        <is>
          <t xml:space="preserve"> </t>
        </is>
      </c>
      <c r="C15" s="4" t="inlineStr">
        <is>
          <t xml:space="preserve"> </t>
        </is>
      </c>
      <c r="D15" s="4" t="inlineStr">
        <is>
          <t xml:space="preserve"> </t>
        </is>
      </c>
      <c r="E15" s="4" t="inlineStr">
        <is>
          <t xml:space="preserve"> </t>
        </is>
      </c>
      <c r="F15" s="5" t="n">
        <v>7200000</v>
      </c>
      <c r="G15" s="10" t="n">
        <v>9.199999999999999</v>
      </c>
      <c r="H15" s="4" t="inlineStr">
        <is>
          <t xml:space="preserve"> </t>
        </is>
      </c>
      <c r="I15" s="4" t="inlineStr">
        <is>
          <t xml:space="preserve"> </t>
        </is>
      </c>
    </row>
    <row r="16">
      <c r="A16" s="4" t="inlineStr">
        <is>
          <t>Interest rate swap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contracts, unrealized expenses expected to be reclassified</t>
        </is>
      </c>
      <c r="B18" s="4" t="inlineStr">
        <is>
          <t xml:space="preserve"> </t>
        </is>
      </c>
      <c r="C18" s="4" t="inlineStr">
        <is>
          <t xml:space="preserve"> </t>
        </is>
      </c>
      <c r="D18" s="4" t="inlineStr">
        <is>
          <t xml:space="preserve"> </t>
        </is>
      </c>
      <c r="E18" s="4" t="inlineStr">
        <is>
          <t xml:space="preserve"> </t>
        </is>
      </c>
      <c r="F18" s="6" t="n">
        <v>23400000</v>
      </c>
      <c r="G18" s="4" t="inlineStr">
        <is>
          <t xml:space="preserve"> </t>
        </is>
      </c>
      <c r="H18" s="4" t="inlineStr">
        <is>
          <t xml:space="preserve"> </t>
        </is>
      </c>
      <c r="I18" s="4" t="inlineStr">
        <is>
          <t xml:space="preserve"> </t>
        </is>
      </c>
    </row>
    <row r="19">
      <c r="A19" s="4" t="inlineStr">
        <is>
          <t>Foreign currency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contracts, unrealized expenses expected to be reclassified</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c r="I21" s="4" t="inlineStr">
        <is>
          <t xml:space="preserve"> </t>
        </is>
      </c>
    </row>
    <row r="22">
      <c r="A22" s="4" t="inlineStr">
        <is>
          <t>Designated as Hedging Instrument | Interest rate swap contracts | Cash Flow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5" t="n">
        <v>700000000</v>
      </c>
      <c r="G24" s="4" t="inlineStr">
        <is>
          <t xml:space="preserve"> </t>
        </is>
      </c>
      <c r="H24" s="4" t="inlineStr">
        <is>
          <t xml:space="preserve"> </t>
        </is>
      </c>
      <c r="I24" s="4" t="inlineStr">
        <is>
          <t xml:space="preserve"> </t>
        </is>
      </c>
    </row>
    <row r="25">
      <c r="A25" s="4" t="inlineStr">
        <is>
          <t>Designated as Hedging Instrument | Interest rate swap contracts | Cash Flow Hedg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interest rate</t>
        </is>
      </c>
      <c r="B27" s="4" t="inlineStr">
        <is>
          <t xml:space="preserve"> </t>
        </is>
      </c>
      <c r="C27" s="4" t="inlineStr">
        <is>
          <t xml:space="preserve"> </t>
        </is>
      </c>
      <c r="D27" s="4" t="inlineStr">
        <is>
          <t xml:space="preserve"> </t>
        </is>
      </c>
      <c r="E27" s="4" t="inlineStr">
        <is>
          <t xml:space="preserve"> </t>
        </is>
      </c>
      <c r="F27" s="12" t="n">
        <v>0.0111</v>
      </c>
      <c r="G27" s="12" t="n">
        <v>0.0111</v>
      </c>
      <c r="H27" s="4" t="inlineStr">
        <is>
          <t xml:space="preserve"> </t>
        </is>
      </c>
      <c r="I27" s="4" t="inlineStr">
        <is>
          <t xml:space="preserve"> </t>
        </is>
      </c>
    </row>
    <row r="28">
      <c r="A28" s="4" t="inlineStr">
        <is>
          <t>Effective fixed interest rate on long-term debt (as a percent)</t>
        </is>
      </c>
      <c r="B28" s="4" t="inlineStr">
        <is>
          <t xml:space="preserve"> </t>
        </is>
      </c>
      <c r="C28" s="4" t="inlineStr">
        <is>
          <t xml:space="preserve"> </t>
        </is>
      </c>
      <c r="D28" s="4" t="inlineStr">
        <is>
          <t xml:space="preserve"> </t>
        </is>
      </c>
      <c r="E28" s="4" t="inlineStr">
        <is>
          <t xml:space="preserve"> </t>
        </is>
      </c>
      <c r="F28" s="12" t="n">
        <v>0.0336</v>
      </c>
      <c r="G28" s="12" t="n">
        <v>0.0336</v>
      </c>
      <c r="H28" s="4" t="inlineStr">
        <is>
          <t xml:space="preserve"> </t>
        </is>
      </c>
      <c r="I28" s="4" t="inlineStr">
        <is>
          <t xml:space="preserve"> </t>
        </is>
      </c>
    </row>
    <row r="29">
      <c r="A29" s="4" t="inlineStr">
        <is>
          <t>Designated as Hedging Instrument | Interest rate swap contracts | Cash Flow Hedg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12" t="n">
        <v>0.0206</v>
      </c>
      <c r="G31" s="12" t="n">
        <v>0.0206</v>
      </c>
      <c r="H31" s="4" t="inlineStr">
        <is>
          <t xml:space="preserve"> </t>
        </is>
      </c>
      <c r="I31" s="4" t="inlineStr">
        <is>
          <t xml:space="preserve"> </t>
        </is>
      </c>
    </row>
    <row r="32">
      <c r="A32" s="4" t="inlineStr">
        <is>
          <t>Effective fixed interest rate on long-term debt (as a percent)</t>
        </is>
      </c>
      <c r="B32" s="4" t="inlineStr">
        <is>
          <t xml:space="preserve"> </t>
        </is>
      </c>
      <c r="C32" s="4" t="inlineStr">
        <is>
          <t xml:space="preserve"> </t>
        </is>
      </c>
      <c r="D32" s="4" t="inlineStr">
        <is>
          <t xml:space="preserve"> </t>
        </is>
      </c>
      <c r="E32" s="4" t="inlineStr">
        <is>
          <t xml:space="preserve"> </t>
        </is>
      </c>
      <c r="F32" s="12" t="n">
        <v>0.0431</v>
      </c>
      <c r="G32" s="12" t="n">
        <v>0.0431</v>
      </c>
      <c r="H32" s="4" t="inlineStr">
        <is>
          <t xml:space="preserve"> </t>
        </is>
      </c>
      <c r="I32" s="4" t="inlineStr">
        <is>
          <t xml:space="preserve"> </t>
        </is>
      </c>
    </row>
    <row r="33">
      <c r="A33" s="4" t="inlineStr">
        <is>
          <t>Designated as Hedging Instrument | Interest rate swap contracts | Cash Flow Hedge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contract</t>
        </is>
      </c>
      <c r="B35" s="4" t="inlineStr">
        <is>
          <t xml:space="preserve"> </t>
        </is>
      </c>
      <c r="C35" s="4" t="inlineStr">
        <is>
          <t>3 years</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Notional amount</t>
        </is>
      </c>
      <c r="B36" s="4" t="inlineStr">
        <is>
          <t xml:space="preserve"> </t>
        </is>
      </c>
      <c r="C36" s="5" t="n">
        <v>200000000</v>
      </c>
      <c r="D36" s="4" t="inlineStr">
        <is>
          <t xml:space="preserve"> </t>
        </is>
      </c>
      <c r="E36" s="5" t="n">
        <v>500000000</v>
      </c>
      <c r="F36" s="4" t="inlineStr">
        <is>
          <t xml:space="preserve"> </t>
        </is>
      </c>
      <c r="G36" s="4" t="inlineStr">
        <is>
          <t xml:space="preserve"> </t>
        </is>
      </c>
      <c r="H36" s="4" t="inlineStr">
        <is>
          <t xml:space="preserve"> </t>
        </is>
      </c>
      <c r="I36" s="4" t="inlineStr">
        <is>
          <t xml:space="preserve"> </t>
        </is>
      </c>
    </row>
    <row r="37">
      <c r="A37" s="4" t="inlineStr">
        <is>
          <t>Designated as Hedging Instrument | Interest rate swap contracts | Cash Flow Hedge | Secured Debt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12" t="n">
        <v>0.0075</v>
      </c>
      <c r="F39" s="4" t="inlineStr">
        <is>
          <t xml:space="preserve"> </t>
        </is>
      </c>
      <c r="G39" s="4" t="inlineStr">
        <is>
          <t xml:space="preserve"> </t>
        </is>
      </c>
      <c r="H39" s="4" t="inlineStr">
        <is>
          <t xml:space="preserve"> </t>
        </is>
      </c>
      <c r="I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classified to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8500000</v>
      </c>
    </row>
    <row r="43">
      <c r="A43" s="4" t="inlineStr">
        <is>
          <t>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number of securities called (in shares) | shares</t>
        </is>
      </c>
      <c r="B45" s="4" t="inlineStr">
        <is>
          <t xml:space="preserve"> </t>
        </is>
      </c>
      <c r="C45" s="4" t="inlineStr">
        <is>
          <t xml:space="preserve"> </t>
        </is>
      </c>
      <c r="D45" s="4" t="inlineStr">
        <is>
          <t xml:space="preserve"> </t>
        </is>
      </c>
      <c r="E45" s="4" t="inlineStr">
        <is>
          <t xml:space="preserve"> </t>
        </is>
      </c>
      <c r="F45" s="11" t="n">
        <v>0.5</v>
      </c>
      <c r="G45" s="11" t="n">
        <v>0.5</v>
      </c>
      <c r="H45" s="4" t="inlineStr">
        <is>
          <t xml:space="preserve"> </t>
        </is>
      </c>
      <c r="I45" s="4" t="inlineStr">
        <is>
          <t xml:space="preserve"> </t>
        </is>
      </c>
    </row>
    <row r="46">
      <c r="A46" s="4" t="inlineStr">
        <is>
          <t>Exercise price of warrant (usd per share) | $ / shares</t>
        </is>
      </c>
      <c r="B46" s="4" t="inlineStr">
        <is>
          <t xml:space="preserve"> </t>
        </is>
      </c>
      <c r="C46" s="4" t="inlineStr">
        <is>
          <t xml:space="preserve"> </t>
        </is>
      </c>
      <c r="D46" s="4" t="inlineStr">
        <is>
          <t xml:space="preserve"> </t>
        </is>
      </c>
      <c r="E46" s="4" t="inlineStr">
        <is>
          <t xml:space="preserve"> </t>
        </is>
      </c>
      <c r="F46" s="8" t="n">
        <v>5.75</v>
      </c>
      <c r="G46" s="4" t="inlineStr">
        <is>
          <t xml:space="preserve"> </t>
        </is>
      </c>
      <c r="H46" s="4" t="inlineStr">
        <is>
          <t xml:space="preserve"> </t>
        </is>
      </c>
      <c r="I46" s="4" t="inlineStr">
        <is>
          <t xml:space="preserve"> </t>
        </is>
      </c>
    </row>
    <row r="47">
      <c r="A47" s="4" t="inlineStr">
        <is>
          <t>Common Class A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as a result of warrants exercised after amendment (in shares) | shares</t>
        </is>
      </c>
      <c r="B49" s="4" t="inlineStr">
        <is>
          <t xml:space="preserve"> </t>
        </is>
      </c>
      <c r="C49" s="4" t="inlineStr">
        <is>
          <t xml:space="preserve"> </t>
        </is>
      </c>
      <c r="D49" s="6" t="n">
        <v>9822909</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of Foreign Currency and Interest Rate Contrac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iability derivatives</t>
        </is>
      </c>
      <c r="B3" s="5" t="n">
        <v>423</v>
      </c>
      <c r="C3" s="5" t="n">
        <v>2042</v>
      </c>
    </row>
    <row r="4">
      <c r="A4" s="4" t="inlineStr">
        <is>
          <t>Other non-current assets | Interest rate sw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sset derivatives</t>
        </is>
      </c>
      <c r="B6" s="6" t="n">
        <v>48539</v>
      </c>
      <c r="C6" s="6" t="n">
        <v>1803</v>
      </c>
    </row>
    <row r="7">
      <c r="A7" s="4" t="inlineStr">
        <is>
          <t>Accrued expenses | Interest rate swap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6" t="n">
        <v>0</v>
      </c>
      <c r="C9" s="6" t="n">
        <v>1798</v>
      </c>
    </row>
    <row r="10">
      <c r="A10" s="4" t="inlineStr">
        <is>
          <t>Accrued expenses | Foreign currenc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iability derivatives</t>
        </is>
      </c>
      <c r="B12" s="5" t="n">
        <v>423</v>
      </c>
      <c r="C12" s="5" t="n">
        <v>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21" customWidth="1" min="6" max="6"/>
    <col width="21" customWidth="1" min="7" max="7"/>
    <col width="27" customWidth="1" min="8" max="8"/>
    <col width="48" customWidth="1" min="9" max="9"/>
    <col width="18" customWidth="1" min="10" max="10"/>
    <col width="15" customWidth="1" min="11" max="11"/>
    <col width="25" customWidth="1" min="12" max="12"/>
  </cols>
  <sheetData>
    <row r="1">
      <c r="A1" s="1" t="inlineStr">
        <is>
          <t>Consolidated Statements of Stockholders' Equity - USD ($) $ in Thousands</t>
        </is>
      </c>
      <c r="B1" s="2" t="inlineStr">
        <is>
          <t>Total</t>
        </is>
      </c>
      <c r="C1" s="2" t="inlineStr">
        <is>
          <t>Class A</t>
        </is>
      </c>
      <c r="D1" s="2" t="inlineStr">
        <is>
          <t>Class B</t>
        </is>
      </c>
      <c r="E1" s="2" t="inlineStr">
        <is>
          <t>Total Stockholders’ Equity</t>
        </is>
      </c>
      <c r="F1" s="2" t="inlineStr">
        <is>
          <t>Common Stock Class A</t>
        </is>
      </c>
      <c r="G1" s="2" t="inlineStr">
        <is>
          <t>Common Stock Class B</t>
        </is>
      </c>
      <c r="H1" s="2" t="inlineStr">
        <is>
          <t>Additional Paid-in Capital</t>
        </is>
      </c>
      <c r="I1" s="2" t="inlineStr">
        <is>
          <t>Accumulated Other Comprehensive Income (Losses)</t>
        </is>
      </c>
      <c r="J1" s="2" t="inlineStr">
        <is>
          <t>Retained Earnings</t>
        </is>
      </c>
      <c r="K1" s="2" t="inlineStr">
        <is>
          <t>Treasury Stock</t>
        </is>
      </c>
      <c r="L1" s="2" t="inlineStr">
        <is>
          <t>Non-controlling Interest</t>
        </is>
      </c>
    </row>
    <row r="2">
      <c r="A2" s="4" t="inlineStr">
        <is>
          <t>Beginning balance, common stock (shares) at Dec. 31, 2019</t>
        </is>
      </c>
      <c r="B2" s="4" t="inlineStr">
        <is>
          <t xml:space="preserve"> </t>
        </is>
      </c>
      <c r="C2" s="4" t="inlineStr">
        <is>
          <t xml:space="preserve"> </t>
        </is>
      </c>
      <c r="D2" s="4" t="inlineStr">
        <is>
          <t xml:space="preserve"> </t>
        </is>
      </c>
      <c r="E2" s="4" t="inlineStr">
        <is>
          <t xml:space="preserve"> </t>
        </is>
      </c>
      <c r="F2" s="6" t="n">
        <v>122107000</v>
      </c>
      <c r="G2" s="6" t="n">
        <v>8411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4" t="inlineStr">
        <is>
          <t xml:space="preserve"> </t>
        </is>
      </c>
      <c r="C3" s="4" t="inlineStr">
        <is>
          <t xml:space="preserve"> </t>
        </is>
      </c>
      <c r="D3" s="4" t="inlineStr">
        <is>
          <t xml:space="preserve"> </t>
        </is>
      </c>
      <c r="E3" s="5" t="n">
        <v>1374487</v>
      </c>
      <c r="F3" s="5" t="n">
        <v>12</v>
      </c>
      <c r="G3" s="5" t="n">
        <v>1</v>
      </c>
      <c r="H3" s="5" t="n">
        <v>1123805</v>
      </c>
      <c r="I3" s="5" t="n">
        <v>-756</v>
      </c>
      <c r="J3" s="5" t="n">
        <v>251425</v>
      </c>
      <c r="K3" s="5" t="n">
        <v>0</v>
      </c>
      <c r="L3" s="5" t="n">
        <v>94432</v>
      </c>
    </row>
    <row r="4">
      <c r="A4" s="4" t="inlineStr">
        <is>
          <t>Beginning balance, treasury stock (shar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rehensive income (loss)</t>
        </is>
      </c>
      <c r="B6" s="5" t="n">
        <v>98734</v>
      </c>
      <c r="C6" s="4" t="inlineStr">
        <is>
          <t xml:space="preserve"> </t>
        </is>
      </c>
      <c r="D6" s="4" t="inlineStr">
        <is>
          <t xml:space="preserve"> </t>
        </is>
      </c>
      <c r="E6" s="6" t="n">
        <v>95985</v>
      </c>
      <c r="F6" s="4" t="inlineStr">
        <is>
          <t xml:space="preserve"> </t>
        </is>
      </c>
      <c r="G6" s="4" t="inlineStr">
        <is>
          <t xml:space="preserve"> </t>
        </is>
      </c>
      <c r="H6" s="4" t="inlineStr">
        <is>
          <t xml:space="preserve"> </t>
        </is>
      </c>
      <c r="I6" s="6" t="n">
        <v>-8691</v>
      </c>
      <c r="J6" s="6" t="n">
        <v>104676</v>
      </c>
      <c r="K6" s="4" t="inlineStr">
        <is>
          <t xml:space="preserve"> </t>
        </is>
      </c>
      <c r="L6" s="6" t="n">
        <v>2749</v>
      </c>
    </row>
    <row r="7">
      <c r="A7" s="4" t="inlineStr">
        <is>
          <t>Share‑based compensation (shares)</t>
        </is>
      </c>
      <c r="B7" s="4" t="inlineStr">
        <is>
          <t xml:space="preserve"> </t>
        </is>
      </c>
      <c r="C7" s="4" t="inlineStr">
        <is>
          <t xml:space="preserve"> </t>
        </is>
      </c>
      <c r="D7" s="4" t="inlineStr">
        <is>
          <t xml:space="preserve"> </t>
        </is>
      </c>
      <c r="E7" s="4" t="inlineStr">
        <is>
          <t xml:space="preserve"> </t>
        </is>
      </c>
      <c r="F7" s="6" t="n">
        <v>22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net of income taxes</t>
        </is>
      </c>
      <c r="B8" s="4" t="inlineStr">
        <is>
          <t xml:space="preserve"> </t>
        </is>
      </c>
      <c r="C8" s="4" t="inlineStr">
        <is>
          <t xml:space="preserve"> </t>
        </is>
      </c>
      <c r="D8" s="4" t="inlineStr">
        <is>
          <t xml:space="preserve"> </t>
        </is>
      </c>
      <c r="E8" s="6" t="n">
        <v>10838</v>
      </c>
      <c r="F8" s="4" t="inlineStr">
        <is>
          <t xml:space="preserve"> </t>
        </is>
      </c>
      <c r="G8" s="4" t="inlineStr">
        <is>
          <t xml:space="preserve"> </t>
        </is>
      </c>
      <c r="H8" s="6" t="n">
        <v>10838</v>
      </c>
      <c r="I8" s="4" t="inlineStr">
        <is>
          <t xml:space="preserve"> </t>
        </is>
      </c>
      <c r="J8" s="4" t="inlineStr">
        <is>
          <t xml:space="preserve"> </t>
        </is>
      </c>
      <c r="K8" s="4" t="inlineStr">
        <is>
          <t xml:space="preserve"> </t>
        </is>
      </c>
      <c r="L8" s="4" t="inlineStr">
        <is>
          <t xml:space="preserve"> </t>
        </is>
      </c>
    </row>
    <row r="9">
      <c r="A9" s="4" t="inlineStr">
        <is>
          <t>Exchanges (shares)</t>
        </is>
      </c>
      <c r="B9" s="4" t="inlineStr">
        <is>
          <t xml:space="preserve"> </t>
        </is>
      </c>
      <c r="C9" s="4" t="inlineStr">
        <is>
          <t xml:space="preserve"> </t>
        </is>
      </c>
      <c r="D9" s="4" t="inlineStr">
        <is>
          <t xml:space="preserve"> </t>
        </is>
      </c>
      <c r="E9" s="4" t="inlineStr">
        <is>
          <t xml:space="preserve"> </t>
        </is>
      </c>
      <c r="F9" s="6" t="n">
        <v>8411000</v>
      </c>
      <c r="G9" s="6" t="n">
        <v>-8411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s</t>
        </is>
      </c>
      <c r="B10" s="4" t="inlineStr">
        <is>
          <t xml:space="preserve"> </t>
        </is>
      </c>
      <c r="C10" s="4" t="inlineStr">
        <is>
          <t xml:space="preserve"> </t>
        </is>
      </c>
      <c r="D10" s="4" t="inlineStr">
        <is>
          <t xml:space="preserve"> </t>
        </is>
      </c>
      <c r="E10" s="6" t="n">
        <v>93759</v>
      </c>
      <c r="F10" s="5" t="n">
        <v>1</v>
      </c>
      <c r="G10" s="5" t="n">
        <v>-1</v>
      </c>
      <c r="H10" s="6" t="n">
        <v>94719</v>
      </c>
      <c r="I10" s="6" t="n">
        <v>-960</v>
      </c>
      <c r="J10" s="4" t="inlineStr">
        <is>
          <t xml:space="preserve"> </t>
        </is>
      </c>
      <c r="K10" s="4" t="inlineStr">
        <is>
          <t xml:space="preserve"> </t>
        </is>
      </c>
      <c r="L10" s="6" t="n">
        <v>-93759</v>
      </c>
    </row>
    <row r="11">
      <c r="A11" s="4" t="inlineStr">
        <is>
          <t>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422</v>
      </c>
    </row>
    <row r="12">
      <c r="A12" s="4" t="inlineStr">
        <is>
          <t>Exercise of employee stock options and warrants (in shares)</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employee stock options and warrants</t>
        </is>
      </c>
      <c r="B13" s="4" t="inlineStr">
        <is>
          <t xml:space="preserve"> </t>
        </is>
      </c>
      <c r="C13" s="4" t="inlineStr">
        <is>
          <t xml:space="preserve"> </t>
        </is>
      </c>
      <c r="D13" s="4" t="inlineStr">
        <is>
          <t xml:space="preserve"> </t>
        </is>
      </c>
      <c r="E13" s="6" t="n">
        <v>690</v>
      </c>
      <c r="F13" s="4" t="inlineStr">
        <is>
          <t xml:space="preserve"> </t>
        </is>
      </c>
      <c r="G13" s="4" t="inlineStr">
        <is>
          <t xml:space="preserve"> </t>
        </is>
      </c>
      <c r="H13" s="6" t="n">
        <v>690</v>
      </c>
      <c r="I13" s="4" t="inlineStr">
        <is>
          <t xml:space="preserve"> </t>
        </is>
      </c>
      <c r="J13" s="4" t="inlineStr">
        <is>
          <t xml:space="preserve"> </t>
        </is>
      </c>
      <c r="K13" s="4" t="inlineStr">
        <is>
          <t xml:space="preserve"> </t>
        </is>
      </c>
      <c r="L13" s="4" t="inlineStr">
        <is>
          <t xml:space="preserve"> </t>
        </is>
      </c>
    </row>
    <row r="14">
      <c r="A14" s="4" t="inlineStr">
        <is>
          <t>Payment of taxes for employee stock awards</t>
        </is>
      </c>
      <c r="B14" s="4" t="inlineStr">
        <is>
          <t xml:space="preserve"> </t>
        </is>
      </c>
      <c r="C14" s="4" t="inlineStr">
        <is>
          <t xml:space="preserve"> </t>
        </is>
      </c>
      <c r="D14" s="4" t="inlineStr">
        <is>
          <t xml:space="preserve"> </t>
        </is>
      </c>
      <c r="E14" s="6" t="n">
        <v>-1440</v>
      </c>
      <c r="F14" s="4" t="inlineStr">
        <is>
          <t xml:space="preserve"> </t>
        </is>
      </c>
      <c r="G14" s="4" t="inlineStr">
        <is>
          <t xml:space="preserve"> </t>
        </is>
      </c>
      <c r="H14" s="6" t="n">
        <v>-1440</v>
      </c>
      <c r="I14" s="4" t="inlineStr">
        <is>
          <t xml:space="preserve"> </t>
        </is>
      </c>
      <c r="J14" s="4" t="inlineStr">
        <is>
          <t xml:space="preserve"> </t>
        </is>
      </c>
      <c r="K14" s="4" t="inlineStr">
        <is>
          <t xml:space="preserve"> </t>
        </is>
      </c>
      <c r="L14" s="4" t="inlineStr">
        <is>
          <t xml:space="preserve"> </t>
        </is>
      </c>
    </row>
    <row r="15">
      <c r="A15" s="4" t="inlineStr">
        <is>
          <t>Reclassification of public warrants</t>
        </is>
      </c>
      <c r="B15" s="4" t="inlineStr">
        <is>
          <t xml:space="preserve"> </t>
        </is>
      </c>
      <c r="C15" s="4" t="inlineStr">
        <is>
          <t xml:space="preserve"> </t>
        </is>
      </c>
      <c r="D15" s="4" t="inlineStr">
        <is>
          <t xml:space="preserve"> </t>
        </is>
      </c>
      <c r="E15" s="6" t="n">
        <v>68503</v>
      </c>
      <c r="F15" s="4" t="inlineStr">
        <is>
          <t xml:space="preserve"> </t>
        </is>
      </c>
      <c r="G15" s="4" t="inlineStr">
        <is>
          <t xml:space="preserve"> </t>
        </is>
      </c>
      <c r="H15" s="6" t="n">
        <v>68503</v>
      </c>
      <c r="I15" s="4" t="inlineStr">
        <is>
          <t xml:space="preserve"> </t>
        </is>
      </c>
      <c r="J15" s="4" t="inlineStr">
        <is>
          <t xml:space="preserve"> </t>
        </is>
      </c>
      <c r="K15" s="4" t="inlineStr">
        <is>
          <t xml:space="preserve"> </t>
        </is>
      </c>
      <c r="L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6" t="n">
        <v>-444000</v>
      </c>
      <c r="G16" s="4" t="inlineStr">
        <is>
          <t xml:space="preserve"> </t>
        </is>
      </c>
      <c r="H16" s="4" t="inlineStr">
        <is>
          <t xml:space="preserve"> </t>
        </is>
      </c>
      <c r="I16" s="4" t="inlineStr">
        <is>
          <t xml:space="preserve"> </t>
        </is>
      </c>
      <c r="J16" s="4" t="inlineStr">
        <is>
          <t xml:space="preserve"> </t>
        </is>
      </c>
      <c r="K16" s="6" t="n">
        <v>-444000</v>
      </c>
      <c r="L16" s="4" t="inlineStr">
        <is>
          <t xml:space="preserve"> </t>
        </is>
      </c>
    </row>
    <row r="17">
      <c r="A17" s="4" t="inlineStr">
        <is>
          <t>Repurchase of common stock</t>
        </is>
      </c>
      <c r="B17" s="4" t="inlineStr">
        <is>
          <t xml:space="preserve"> </t>
        </is>
      </c>
      <c r="C17" s="4" t="inlineStr">
        <is>
          <t xml:space="preserve"> </t>
        </is>
      </c>
      <c r="D17" s="4" t="inlineStr">
        <is>
          <t xml:space="preserve"> </t>
        </is>
      </c>
      <c r="E17" s="6" t="n">
        <v>-6000</v>
      </c>
      <c r="F17" s="4" t="inlineStr">
        <is>
          <t xml:space="preserve"> </t>
        </is>
      </c>
      <c r="G17" s="4" t="inlineStr">
        <is>
          <t xml:space="preserve"> </t>
        </is>
      </c>
      <c r="H17" s="4" t="inlineStr">
        <is>
          <t xml:space="preserve"> </t>
        </is>
      </c>
      <c r="I17" s="4" t="inlineStr">
        <is>
          <t xml:space="preserve"> </t>
        </is>
      </c>
      <c r="J17" s="4" t="inlineStr">
        <is>
          <t xml:space="preserve"> </t>
        </is>
      </c>
      <c r="K17" s="5" t="n">
        <v>-6000</v>
      </c>
      <c r="L17" s="4" t="inlineStr">
        <is>
          <t xml:space="preserve"> </t>
        </is>
      </c>
    </row>
    <row r="18">
      <c r="A18" s="4" t="inlineStr">
        <is>
          <t>Tax receivable agreement arising from exchanges, net of income taxes</t>
        </is>
      </c>
      <c r="B18" s="4" t="inlineStr">
        <is>
          <t xml:space="preserve"> </t>
        </is>
      </c>
      <c r="C18" s="4" t="inlineStr">
        <is>
          <t xml:space="preserve"> </t>
        </is>
      </c>
      <c r="D18" s="4" t="inlineStr">
        <is>
          <t xml:space="preserve"> </t>
        </is>
      </c>
      <c r="E18" s="6" t="n">
        <v>-16097</v>
      </c>
      <c r="F18" s="4" t="inlineStr">
        <is>
          <t xml:space="preserve"> </t>
        </is>
      </c>
      <c r="G18" s="4" t="inlineStr">
        <is>
          <t xml:space="preserve"> </t>
        </is>
      </c>
      <c r="H18" s="6" t="n">
        <v>-16097</v>
      </c>
      <c r="I18" s="4" t="inlineStr">
        <is>
          <t xml:space="preserve"> </t>
        </is>
      </c>
      <c r="J18" s="4" t="inlineStr">
        <is>
          <t xml:space="preserve"> </t>
        </is>
      </c>
      <c r="K18" s="4" t="inlineStr">
        <is>
          <t xml:space="preserve"> </t>
        </is>
      </c>
      <c r="L18" s="4" t="inlineStr">
        <is>
          <t xml:space="preserve"> </t>
        </is>
      </c>
    </row>
    <row r="19">
      <c r="A19" s="4" t="inlineStr">
        <is>
          <t>Ending balance, common stock (shares) at Dec. 31, 2020</t>
        </is>
      </c>
      <c r="B19" s="4" t="inlineStr">
        <is>
          <t xml:space="preserve"> </t>
        </is>
      </c>
      <c r="C19" s="4" t="inlineStr">
        <is>
          <t xml:space="preserve"> </t>
        </is>
      </c>
      <c r="D19" s="4" t="inlineStr">
        <is>
          <t xml:space="preserve"> </t>
        </is>
      </c>
      <c r="E19" s="4" t="inlineStr">
        <is>
          <t xml:space="preserve"> </t>
        </is>
      </c>
      <c r="F19" s="6" t="n">
        <v>130347000</v>
      </c>
      <c r="G19" s="6"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0</t>
        </is>
      </c>
      <c r="B20" s="4" t="inlineStr">
        <is>
          <t xml:space="preserve"> </t>
        </is>
      </c>
      <c r="C20" s="4" t="inlineStr">
        <is>
          <t xml:space="preserve"> </t>
        </is>
      </c>
      <c r="D20" s="4" t="inlineStr">
        <is>
          <t xml:space="preserve"> </t>
        </is>
      </c>
      <c r="E20" s="6" t="n">
        <v>1620725</v>
      </c>
      <c r="F20" s="5" t="n">
        <v>13</v>
      </c>
      <c r="G20" s="5" t="n">
        <v>0</v>
      </c>
      <c r="H20" s="6" t="n">
        <v>1281018</v>
      </c>
      <c r="I20" s="6" t="n">
        <v>-10407</v>
      </c>
      <c r="J20" s="6" t="n">
        <v>356101</v>
      </c>
      <c r="K20" s="5" t="n">
        <v>-6000</v>
      </c>
      <c r="L20" s="6" t="n">
        <v>0</v>
      </c>
    </row>
    <row r="21">
      <c r="A21" s="4" t="inlineStr">
        <is>
          <t>Ending balance, treasury stock (shar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44000</v>
      </c>
      <c r="L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rehensive income (loss)</t>
        </is>
      </c>
      <c r="B23" s="5" t="n">
        <v>129200</v>
      </c>
      <c r="C23" s="4" t="inlineStr">
        <is>
          <t xml:space="preserve"> </t>
        </is>
      </c>
      <c r="D23" s="4" t="inlineStr">
        <is>
          <t xml:space="preserve"> </t>
        </is>
      </c>
      <c r="E23" s="6" t="n">
        <v>129200</v>
      </c>
      <c r="F23" s="4" t="inlineStr">
        <is>
          <t xml:space="preserve"> </t>
        </is>
      </c>
      <c r="G23" s="4" t="inlineStr">
        <is>
          <t xml:space="preserve"> </t>
        </is>
      </c>
      <c r="H23" s="4" t="inlineStr">
        <is>
          <t xml:space="preserve"> </t>
        </is>
      </c>
      <c r="I23" s="6" t="n">
        <v>9901</v>
      </c>
      <c r="J23" s="6" t="n">
        <v>119299</v>
      </c>
      <c r="K23" s="4" t="inlineStr">
        <is>
          <t xml:space="preserve"> </t>
        </is>
      </c>
      <c r="L23" s="4" t="inlineStr">
        <is>
          <t xml:space="preserve"> </t>
        </is>
      </c>
    </row>
    <row r="24">
      <c r="A24" s="4" t="inlineStr">
        <is>
          <t>Share‑based compensation (shares)</t>
        </is>
      </c>
      <c r="B24" s="4" t="inlineStr">
        <is>
          <t xml:space="preserve"> </t>
        </is>
      </c>
      <c r="C24" s="4" t="inlineStr">
        <is>
          <t xml:space="preserve"> </t>
        </is>
      </c>
      <c r="D24" s="4" t="inlineStr">
        <is>
          <t xml:space="preserve"> </t>
        </is>
      </c>
      <c r="E24" s="4" t="inlineStr">
        <is>
          <t xml:space="preserve"> </t>
        </is>
      </c>
      <c r="F24" s="6" t="n">
        <v>22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net of income taxes</t>
        </is>
      </c>
      <c r="B25" s="4" t="inlineStr">
        <is>
          <t xml:space="preserve"> </t>
        </is>
      </c>
      <c r="C25" s="4" t="inlineStr">
        <is>
          <t xml:space="preserve"> </t>
        </is>
      </c>
      <c r="D25" s="4" t="inlineStr">
        <is>
          <t xml:space="preserve"> </t>
        </is>
      </c>
      <c r="E25" s="6" t="n">
        <v>9585</v>
      </c>
      <c r="F25" s="4" t="inlineStr">
        <is>
          <t xml:space="preserve"> </t>
        </is>
      </c>
      <c r="G25" s="4" t="inlineStr">
        <is>
          <t xml:space="preserve"> </t>
        </is>
      </c>
      <c r="H25" s="6" t="n">
        <v>9585</v>
      </c>
      <c r="I25" s="4" t="inlineStr">
        <is>
          <t xml:space="preserve"> </t>
        </is>
      </c>
      <c r="J25" s="4" t="inlineStr">
        <is>
          <t xml:space="preserve"> </t>
        </is>
      </c>
      <c r="K25" s="4" t="inlineStr">
        <is>
          <t xml:space="preserve"> </t>
        </is>
      </c>
      <c r="L25" s="4" t="inlineStr">
        <is>
          <t xml:space="preserve"> </t>
        </is>
      </c>
    </row>
    <row r="26">
      <c r="A26" s="4" t="inlineStr">
        <is>
          <t>Exercise of employee stock options (shares)</t>
        </is>
      </c>
      <c r="B26" s="4" t="inlineStr">
        <is>
          <t xml:space="preserve"> </t>
        </is>
      </c>
      <c r="C26" s="4" t="inlineStr">
        <is>
          <t xml:space="preserve"> </t>
        </is>
      </c>
      <c r="D26" s="4" t="inlineStr">
        <is>
          <t xml:space="preserve"> </t>
        </is>
      </c>
      <c r="E26" s="4" t="inlineStr">
        <is>
          <t xml:space="preserve"> </t>
        </is>
      </c>
      <c r="F26" s="6" t="n">
        <v>31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employee stock options and warrants</t>
        </is>
      </c>
      <c r="B27" s="4" t="inlineStr">
        <is>
          <t xml:space="preserve"> </t>
        </is>
      </c>
      <c r="C27" s="4" t="inlineStr">
        <is>
          <t xml:space="preserve"> </t>
        </is>
      </c>
      <c r="D27" s="4" t="inlineStr">
        <is>
          <t xml:space="preserve"> </t>
        </is>
      </c>
      <c r="E27" s="6" t="n">
        <v>4488</v>
      </c>
      <c r="F27" s="4" t="inlineStr">
        <is>
          <t xml:space="preserve"> </t>
        </is>
      </c>
      <c r="G27" s="4" t="inlineStr">
        <is>
          <t xml:space="preserve"> </t>
        </is>
      </c>
      <c r="H27" s="6" t="n">
        <v>4488</v>
      </c>
      <c r="I27" s="4" t="inlineStr">
        <is>
          <t xml:space="preserve"> </t>
        </is>
      </c>
      <c r="J27" s="4" t="inlineStr">
        <is>
          <t xml:space="preserve"> </t>
        </is>
      </c>
      <c r="K27" s="4" t="inlineStr">
        <is>
          <t xml:space="preserve"> </t>
        </is>
      </c>
      <c r="L27" s="4" t="inlineStr">
        <is>
          <t xml:space="preserve"> </t>
        </is>
      </c>
    </row>
    <row r="28">
      <c r="A28" s="4" t="inlineStr">
        <is>
          <t>Exercise of public warrants (in shares)</t>
        </is>
      </c>
      <c r="B28" s="4" t="inlineStr">
        <is>
          <t xml:space="preserve"> </t>
        </is>
      </c>
      <c r="C28" s="4" t="inlineStr">
        <is>
          <t xml:space="preserve"> </t>
        </is>
      </c>
      <c r="D28" s="4" t="inlineStr">
        <is>
          <t xml:space="preserve"> </t>
        </is>
      </c>
      <c r="E28" s="4" t="inlineStr">
        <is>
          <t xml:space="preserve"> </t>
        </is>
      </c>
      <c r="F28" s="6" t="n">
        <v>88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public warrants</t>
        </is>
      </c>
      <c r="B29" s="4" t="inlineStr">
        <is>
          <t xml:space="preserve"> </t>
        </is>
      </c>
      <c r="C29" s="4" t="inlineStr">
        <is>
          <t xml:space="preserve"> </t>
        </is>
      </c>
      <c r="D29" s="4" t="inlineStr">
        <is>
          <t xml:space="preserve"> </t>
        </is>
      </c>
      <c r="E29" s="6" t="n">
        <v>9632</v>
      </c>
      <c r="F29" s="4" t="inlineStr">
        <is>
          <t xml:space="preserve"> </t>
        </is>
      </c>
      <c r="G29" s="4" t="inlineStr">
        <is>
          <t xml:space="preserve"> </t>
        </is>
      </c>
      <c r="H29" s="6" t="n">
        <v>9632</v>
      </c>
      <c r="I29" s="4" t="inlineStr">
        <is>
          <t xml:space="preserve"> </t>
        </is>
      </c>
      <c r="J29" s="4" t="inlineStr">
        <is>
          <t xml:space="preserve"> </t>
        </is>
      </c>
      <c r="K29" s="4" t="inlineStr">
        <is>
          <t xml:space="preserve"> </t>
        </is>
      </c>
      <c r="L29" s="4" t="inlineStr">
        <is>
          <t xml:space="preserve"> </t>
        </is>
      </c>
    </row>
    <row r="30">
      <c r="A30" s="4" t="inlineStr">
        <is>
          <t>Cashless exercise of public warrants, net of fees (in shares)</t>
        </is>
      </c>
      <c r="B30" s="4" t="inlineStr">
        <is>
          <t xml:space="preserve"> </t>
        </is>
      </c>
      <c r="C30" s="4" t="inlineStr">
        <is>
          <t xml:space="preserve"> </t>
        </is>
      </c>
      <c r="D30" s="4" t="inlineStr">
        <is>
          <t xml:space="preserve"> </t>
        </is>
      </c>
      <c r="E30" s="4" t="inlineStr">
        <is>
          <t xml:space="preserve"> </t>
        </is>
      </c>
      <c r="F30" s="6" t="n">
        <v>9823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less exercise of public warrants, net of fees</t>
        </is>
      </c>
      <c r="B31" s="4" t="inlineStr">
        <is>
          <t xml:space="preserve"> </t>
        </is>
      </c>
      <c r="C31" s="4" t="inlineStr">
        <is>
          <t xml:space="preserve"> </t>
        </is>
      </c>
      <c r="D31" s="4" t="inlineStr">
        <is>
          <t xml:space="preserve"> </t>
        </is>
      </c>
      <c r="E31" s="6" t="n">
        <v>1</v>
      </c>
      <c r="F31" s="5"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of taxes for employee stock awards</t>
        </is>
      </c>
      <c r="B32" s="4" t="inlineStr">
        <is>
          <t xml:space="preserve"> </t>
        </is>
      </c>
      <c r="C32" s="4" t="inlineStr">
        <is>
          <t xml:space="preserve"> </t>
        </is>
      </c>
      <c r="D32" s="4" t="inlineStr">
        <is>
          <t xml:space="preserve"> </t>
        </is>
      </c>
      <c r="E32" s="6" t="n">
        <v>-1767</v>
      </c>
      <c r="F32" s="4" t="inlineStr">
        <is>
          <t xml:space="preserve"> </t>
        </is>
      </c>
      <c r="G32" s="4" t="inlineStr">
        <is>
          <t xml:space="preserve"> </t>
        </is>
      </c>
      <c r="H32" s="6" t="n">
        <v>-1767</v>
      </c>
      <c r="I32" s="4" t="inlineStr">
        <is>
          <t xml:space="preserve"> </t>
        </is>
      </c>
      <c r="J32" s="4" t="inlineStr">
        <is>
          <t xml:space="preserve"> </t>
        </is>
      </c>
      <c r="K32" s="4" t="inlineStr">
        <is>
          <t xml:space="preserve"> </t>
        </is>
      </c>
      <c r="L32" s="4" t="inlineStr">
        <is>
          <t xml:space="preserve"> </t>
        </is>
      </c>
    </row>
    <row r="33">
      <c r="A33" s="4" t="inlineStr">
        <is>
          <t>Reclassification of public warrants</t>
        </is>
      </c>
      <c r="B33" s="4" t="inlineStr">
        <is>
          <t xml:space="preserve"> </t>
        </is>
      </c>
      <c r="C33" s="4" t="inlineStr">
        <is>
          <t xml:space="preserve"> </t>
        </is>
      </c>
      <c r="D33" s="4" t="inlineStr">
        <is>
          <t xml:space="preserve"> </t>
        </is>
      </c>
      <c r="E33" s="6" t="n">
        <v>298</v>
      </c>
      <c r="F33" s="4" t="inlineStr">
        <is>
          <t xml:space="preserve"> </t>
        </is>
      </c>
      <c r="G33" s="4" t="inlineStr">
        <is>
          <t xml:space="preserve"> </t>
        </is>
      </c>
      <c r="H33" s="6" t="n">
        <v>298</v>
      </c>
      <c r="I33" s="4" t="inlineStr">
        <is>
          <t xml:space="preserve"> </t>
        </is>
      </c>
      <c r="J33" s="4" t="inlineStr">
        <is>
          <t xml:space="preserve"> </t>
        </is>
      </c>
      <c r="K33" s="4" t="inlineStr">
        <is>
          <t xml:space="preserve"> </t>
        </is>
      </c>
      <c r="L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6" t="n">
        <v>-3309000</v>
      </c>
      <c r="G34" s="4" t="inlineStr">
        <is>
          <t xml:space="preserve"> </t>
        </is>
      </c>
      <c r="H34" s="4" t="inlineStr">
        <is>
          <t xml:space="preserve"> </t>
        </is>
      </c>
      <c r="I34" s="4" t="inlineStr">
        <is>
          <t xml:space="preserve"> </t>
        </is>
      </c>
      <c r="J34" s="4" t="inlineStr">
        <is>
          <t xml:space="preserve"> </t>
        </is>
      </c>
      <c r="K34" s="6" t="n">
        <v>-3309000</v>
      </c>
      <c r="L34" s="4" t="inlineStr">
        <is>
          <t xml:space="preserve"> </t>
        </is>
      </c>
    </row>
    <row r="35">
      <c r="A35" s="4" t="inlineStr">
        <is>
          <t>Repurchase of common stock</t>
        </is>
      </c>
      <c r="B35" s="4" t="inlineStr">
        <is>
          <t xml:space="preserve"> </t>
        </is>
      </c>
      <c r="C35" s="4" t="inlineStr">
        <is>
          <t xml:space="preserve"> </t>
        </is>
      </c>
      <c r="D35" s="4" t="inlineStr">
        <is>
          <t xml:space="preserve"> </t>
        </is>
      </c>
      <c r="E35" s="6" t="n">
        <v>-53172</v>
      </c>
      <c r="F35" s="4" t="inlineStr">
        <is>
          <t xml:space="preserve"> </t>
        </is>
      </c>
      <c r="G35" s="4" t="inlineStr">
        <is>
          <t xml:space="preserve"> </t>
        </is>
      </c>
      <c r="H35" s="4" t="inlineStr">
        <is>
          <t xml:space="preserve"> </t>
        </is>
      </c>
      <c r="I35" s="4" t="inlineStr">
        <is>
          <t xml:space="preserve"> </t>
        </is>
      </c>
      <c r="J35" s="4" t="inlineStr">
        <is>
          <t xml:space="preserve"> </t>
        </is>
      </c>
      <c r="K35" s="5" t="n">
        <v>-53172</v>
      </c>
      <c r="L35" s="4" t="inlineStr">
        <is>
          <t xml:space="preserve"> </t>
        </is>
      </c>
    </row>
    <row r="36">
      <c r="A36" s="4" t="inlineStr">
        <is>
          <t>Ending balance, common stock (shares) at Dec. 31, 2021</t>
        </is>
      </c>
      <c r="B36" s="4" t="inlineStr">
        <is>
          <t xml:space="preserve"> </t>
        </is>
      </c>
      <c r="C36" s="6" t="n">
        <v>138278573</v>
      </c>
      <c r="D36" s="6" t="n">
        <v>0</v>
      </c>
      <c r="E36" s="4" t="inlineStr">
        <is>
          <t xml:space="preserve"> </t>
        </is>
      </c>
      <c r="F36" s="6" t="n">
        <v>138279000</v>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1</t>
        </is>
      </c>
      <c r="B37" s="4" t="inlineStr">
        <is>
          <t xml:space="preserve"> </t>
        </is>
      </c>
      <c r="C37" s="4" t="inlineStr">
        <is>
          <t xml:space="preserve"> </t>
        </is>
      </c>
      <c r="D37" s="4" t="inlineStr">
        <is>
          <t xml:space="preserve"> </t>
        </is>
      </c>
      <c r="E37" s="6" t="n">
        <v>1718990</v>
      </c>
      <c r="F37" s="5" t="n">
        <v>14</v>
      </c>
      <c r="G37" s="5" t="n">
        <v>0</v>
      </c>
      <c r="H37" s="6" t="n">
        <v>1303254</v>
      </c>
      <c r="I37" s="6" t="n">
        <v>-506</v>
      </c>
      <c r="J37" s="6" t="n">
        <v>475400</v>
      </c>
      <c r="K37" s="5" t="n">
        <v>-59172</v>
      </c>
      <c r="L37" s="6" t="n">
        <v>0</v>
      </c>
    </row>
    <row r="38">
      <c r="A38" s="4" t="inlineStr">
        <is>
          <t>Ending balance, treasury stock (share) at Dec. 31, 2021</t>
        </is>
      </c>
      <c r="B38" s="6" t="n">
        <v>37527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753000</v>
      </c>
      <c r="L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prehensive income (loss)</t>
        </is>
      </c>
      <c r="B40" s="5" t="n">
        <v>199779</v>
      </c>
      <c r="C40" s="4" t="inlineStr">
        <is>
          <t xml:space="preserve"> </t>
        </is>
      </c>
      <c r="D40" s="4" t="inlineStr">
        <is>
          <t xml:space="preserve"> </t>
        </is>
      </c>
      <c r="E40" s="6" t="n">
        <v>199779</v>
      </c>
      <c r="F40" s="4" t="inlineStr">
        <is>
          <t xml:space="preserve"> </t>
        </is>
      </c>
      <c r="G40" s="4" t="inlineStr">
        <is>
          <t xml:space="preserve"> </t>
        </is>
      </c>
      <c r="H40" s="4" t="inlineStr">
        <is>
          <t xml:space="preserve"> </t>
        </is>
      </c>
      <c r="I40" s="6" t="n">
        <v>35584</v>
      </c>
      <c r="J40" s="6" t="n">
        <v>164195</v>
      </c>
      <c r="K40" s="4" t="inlineStr">
        <is>
          <t xml:space="preserve"> </t>
        </is>
      </c>
      <c r="L40" s="4" t="inlineStr">
        <is>
          <t xml:space="preserve"> </t>
        </is>
      </c>
    </row>
    <row r="41">
      <c r="A41" s="4" t="inlineStr">
        <is>
          <t>Share‑based compensation (shares)</t>
        </is>
      </c>
      <c r="B41" s="4" t="inlineStr">
        <is>
          <t xml:space="preserve"> </t>
        </is>
      </c>
      <c r="C41" s="4" t="inlineStr">
        <is>
          <t xml:space="preserve"> </t>
        </is>
      </c>
      <c r="D41" s="4" t="inlineStr">
        <is>
          <t xml:space="preserve"> </t>
        </is>
      </c>
      <c r="E41" s="4" t="inlineStr">
        <is>
          <t xml:space="preserve"> </t>
        </is>
      </c>
      <c r="F41" s="6" t="n">
        <v>382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net of income taxes</t>
        </is>
      </c>
      <c r="B42" s="4" t="inlineStr">
        <is>
          <t xml:space="preserve"> </t>
        </is>
      </c>
      <c r="C42" s="4" t="inlineStr">
        <is>
          <t xml:space="preserve"> </t>
        </is>
      </c>
      <c r="D42" s="4" t="inlineStr">
        <is>
          <t xml:space="preserve"> </t>
        </is>
      </c>
      <c r="E42" s="6" t="n">
        <v>10450</v>
      </c>
      <c r="F42" s="4" t="inlineStr">
        <is>
          <t xml:space="preserve"> </t>
        </is>
      </c>
      <c r="G42" s="4" t="inlineStr">
        <is>
          <t xml:space="preserve"> </t>
        </is>
      </c>
      <c r="H42" s="6" t="n">
        <v>10450</v>
      </c>
      <c r="I42" s="4" t="inlineStr">
        <is>
          <t xml:space="preserve"> </t>
        </is>
      </c>
      <c r="J42" s="4" t="inlineStr">
        <is>
          <t xml:space="preserve"> </t>
        </is>
      </c>
      <c r="K42" s="4" t="inlineStr">
        <is>
          <t xml:space="preserve"> </t>
        </is>
      </c>
      <c r="L42" s="4" t="inlineStr">
        <is>
          <t xml:space="preserve"> </t>
        </is>
      </c>
    </row>
    <row r="43">
      <c r="A43" s="4" t="inlineStr">
        <is>
          <t>Exercise of employee stock options (shares)</t>
        </is>
      </c>
      <c r="B43" s="6" t="n">
        <v>236422</v>
      </c>
      <c r="C43" s="4" t="inlineStr">
        <is>
          <t xml:space="preserve"> </t>
        </is>
      </c>
      <c r="D43" s="4" t="inlineStr">
        <is>
          <t xml:space="preserve"> </t>
        </is>
      </c>
      <c r="E43" s="4" t="inlineStr">
        <is>
          <t xml:space="preserve"> </t>
        </is>
      </c>
      <c r="F43" s="6" t="n">
        <v>23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employee stock options and warrants</t>
        </is>
      </c>
      <c r="B44" s="4" t="inlineStr">
        <is>
          <t xml:space="preserve"> </t>
        </is>
      </c>
      <c r="C44" s="4" t="inlineStr">
        <is>
          <t xml:space="preserve"> </t>
        </is>
      </c>
      <c r="D44" s="4" t="inlineStr">
        <is>
          <t xml:space="preserve"> </t>
        </is>
      </c>
      <c r="E44" s="6" t="n">
        <v>3970</v>
      </c>
      <c r="F44" s="4" t="inlineStr">
        <is>
          <t xml:space="preserve"> </t>
        </is>
      </c>
      <c r="G44" s="4" t="inlineStr">
        <is>
          <t xml:space="preserve"> </t>
        </is>
      </c>
      <c r="H44" s="6" t="n">
        <v>3970</v>
      </c>
      <c r="I44" s="4" t="inlineStr">
        <is>
          <t xml:space="preserve"> </t>
        </is>
      </c>
      <c r="J44" s="4" t="inlineStr">
        <is>
          <t xml:space="preserve"> </t>
        </is>
      </c>
      <c r="K44" s="4" t="inlineStr">
        <is>
          <t xml:space="preserve"> </t>
        </is>
      </c>
      <c r="L44" s="4" t="inlineStr">
        <is>
          <t xml:space="preserve"> </t>
        </is>
      </c>
    </row>
    <row r="45">
      <c r="A45" s="4" t="inlineStr">
        <is>
          <t>Payment of taxes for employee stock awards</t>
        </is>
      </c>
      <c r="B45" s="4" t="inlineStr">
        <is>
          <t xml:space="preserve"> </t>
        </is>
      </c>
      <c r="C45" s="4" t="inlineStr">
        <is>
          <t xml:space="preserve"> </t>
        </is>
      </c>
      <c r="D45" s="4" t="inlineStr">
        <is>
          <t xml:space="preserve"> </t>
        </is>
      </c>
      <c r="E45" s="6" t="n">
        <v>-6045</v>
      </c>
      <c r="F45" s="4" t="inlineStr">
        <is>
          <t xml:space="preserve"> </t>
        </is>
      </c>
      <c r="G45" s="4" t="inlineStr">
        <is>
          <t xml:space="preserve"> </t>
        </is>
      </c>
      <c r="H45" s="6" t="n">
        <v>-6045</v>
      </c>
      <c r="I45" s="4" t="inlineStr">
        <is>
          <t xml:space="preserve"> </t>
        </is>
      </c>
      <c r="J45" s="4" t="inlineStr">
        <is>
          <t xml:space="preserve"> </t>
        </is>
      </c>
      <c r="K45" s="4" t="inlineStr">
        <is>
          <t xml:space="preserve"> </t>
        </is>
      </c>
      <c r="L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6" t="n">
        <v>-5780000</v>
      </c>
      <c r="G46" s="4" t="inlineStr">
        <is>
          <t xml:space="preserve"> </t>
        </is>
      </c>
      <c r="H46" s="4" t="inlineStr">
        <is>
          <t xml:space="preserve"> </t>
        </is>
      </c>
      <c r="I46" s="4" t="inlineStr">
        <is>
          <t xml:space="preserve"> </t>
        </is>
      </c>
      <c r="J46" s="4" t="inlineStr">
        <is>
          <t xml:space="preserve"> </t>
        </is>
      </c>
      <c r="K46" s="6" t="n">
        <v>-5780000</v>
      </c>
      <c r="L46" s="4" t="inlineStr">
        <is>
          <t xml:space="preserve"> </t>
        </is>
      </c>
    </row>
    <row r="47">
      <c r="A47" s="4" t="inlineStr">
        <is>
          <t>Repurchase of common stock</t>
        </is>
      </c>
      <c r="B47" s="4" t="inlineStr">
        <is>
          <t xml:space="preserve"> </t>
        </is>
      </c>
      <c r="C47" s="4" t="inlineStr">
        <is>
          <t xml:space="preserve"> </t>
        </is>
      </c>
      <c r="D47" s="4" t="inlineStr">
        <is>
          <t xml:space="preserve"> </t>
        </is>
      </c>
      <c r="E47" s="6" t="n">
        <v>-130060</v>
      </c>
      <c r="F47" s="4" t="inlineStr">
        <is>
          <t xml:space="preserve"> </t>
        </is>
      </c>
      <c r="G47" s="4" t="inlineStr">
        <is>
          <t xml:space="preserve"> </t>
        </is>
      </c>
      <c r="H47" s="4" t="inlineStr">
        <is>
          <t xml:space="preserve"> </t>
        </is>
      </c>
      <c r="I47" s="4" t="inlineStr">
        <is>
          <t xml:space="preserve"> </t>
        </is>
      </c>
      <c r="J47" s="4" t="inlineStr">
        <is>
          <t xml:space="preserve"> </t>
        </is>
      </c>
      <c r="K47" s="5" t="n">
        <v>-130060</v>
      </c>
      <c r="L47" s="4" t="inlineStr">
        <is>
          <t xml:space="preserve"> </t>
        </is>
      </c>
    </row>
    <row r="48">
      <c r="A48" s="4" t="inlineStr">
        <is>
          <t>Ending balance, common stock (shares) at Dec. 31, 2022</t>
        </is>
      </c>
      <c r="B48" s="4" t="inlineStr">
        <is>
          <t xml:space="preserve"> </t>
        </is>
      </c>
      <c r="C48" s="6" t="n">
        <v>133117224</v>
      </c>
      <c r="D48" s="6" t="n">
        <v>0</v>
      </c>
      <c r="E48" s="4" t="inlineStr">
        <is>
          <t xml:space="preserve"> </t>
        </is>
      </c>
      <c r="F48" s="6" t="n">
        <v>133117000</v>
      </c>
      <c r="G48" s="6" t="n">
        <v>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Dec. 31, 2022</t>
        </is>
      </c>
      <c r="B49" s="4" t="inlineStr">
        <is>
          <t xml:space="preserve"> </t>
        </is>
      </c>
      <c r="C49" s="4" t="inlineStr">
        <is>
          <t xml:space="preserve"> </t>
        </is>
      </c>
      <c r="D49" s="4" t="inlineStr">
        <is>
          <t xml:space="preserve"> </t>
        </is>
      </c>
      <c r="E49" s="5" t="n">
        <v>1797084</v>
      </c>
      <c r="F49" s="5" t="n">
        <v>14</v>
      </c>
      <c r="G49" s="5" t="n">
        <v>0</v>
      </c>
      <c r="H49" s="5" t="n">
        <v>1311629</v>
      </c>
      <c r="I49" s="5" t="n">
        <v>35078</v>
      </c>
      <c r="J49" s="5" t="n">
        <v>639595</v>
      </c>
      <c r="K49" s="5" t="n">
        <v>-189232</v>
      </c>
      <c r="L49" s="5" t="n">
        <v>0</v>
      </c>
    </row>
    <row r="50">
      <c r="A50" s="4" t="inlineStr">
        <is>
          <t>Ending balance, treasury stock (share) at Dec. 31, 2022</t>
        </is>
      </c>
      <c r="B50" s="6" t="n">
        <v>95331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533000</v>
      </c>
      <c r="L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Gains and Losses Related to Foreign Currency and Interest Rate Contracts in the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 contracts designated as cash flow hedges</t>
        </is>
      </c>
      <c r="B4" s="5" t="n">
        <v>-3309</v>
      </c>
      <c r="C4" s="5" t="n">
        <v>4503</v>
      </c>
      <c r="D4" s="5" t="n">
        <v>3886</v>
      </c>
    </row>
    <row r="5">
      <c r="A5" s="4" t="inlineStr">
        <is>
          <t>Interest rate swap contracts | Interest expense, ne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 contracts designated as cash flow hedges</t>
        </is>
      </c>
      <c r="B7" s="6" t="n">
        <v>-3557</v>
      </c>
      <c r="C7" s="6" t="n">
        <v>4563</v>
      </c>
      <c r="D7" s="6" t="n">
        <v>3886</v>
      </c>
    </row>
    <row r="8">
      <c r="A8" s="4" t="inlineStr">
        <is>
          <t>Foreign currency contracts | Cost of goods sol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derivative contracts designated as cash flow hedges</t>
        </is>
      </c>
      <c r="B10" s="6" t="n">
        <v>248</v>
      </c>
      <c r="C10" s="6" t="n">
        <v>-60</v>
      </c>
      <c r="D10" s="6" t="n">
        <v>0</v>
      </c>
    </row>
    <row r="11">
      <c r="A11" s="4" t="inlineStr">
        <is>
          <t>Foreign currency contracts | Other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other derivative contracts</t>
        </is>
      </c>
      <c r="B13" s="5" t="n">
        <v>0</v>
      </c>
      <c r="C13" s="5" t="n">
        <v>0</v>
      </c>
      <c r="D13" s="5" t="n">
        <v>-2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35" customWidth="1" min="2" max="2"/>
    <col width="21" customWidth="1" min="3" max="3"/>
  </cols>
  <sheetData>
    <row r="1">
      <c r="A1" s="1" t="inlineStr">
        <is>
          <t>Equity (Details)</t>
        </is>
      </c>
      <c r="B1" s="2" t="inlineStr">
        <is>
          <t>Dec. 31, 2022 USD ($) class shares</t>
        </is>
      </c>
      <c r="C1" s="2" t="inlineStr">
        <is>
          <t>Dec. 31, 2021 shares</t>
        </is>
      </c>
    </row>
    <row r="2">
      <c r="A2" s="3" t="inlineStr">
        <is>
          <t>Class of Stock [Line Items]</t>
        </is>
      </c>
      <c r="B2" s="4" t="inlineStr">
        <is>
          <t xml:space="preserve"> </t>
        </is>
      </c>
      <c r="C2" s="4" t="inlineStr">
        <is>
          <t xml:space="preserve"> </t>
        </is>
      </c>
    </row>
    <row r="3">
      <c r="A3" s="4" t="inlineStr">
        <is>
          <t>Common stock, number of classes | class</t>
        </is>
      </c>
      <c r="B3" s="6" t="n">
        <v>3</v>
      </c>
      <c r="C3" s="4" t="inlineStr">
        <is>
          <t xml:space="preserve"> </t>
        </is>
      </c>
    </row>
    <row r="4">
      <c r="A4" s="4" t="inlineStr">
        <is>
          <t>Treasury stock (in shares)</t>
        </is>
      </c>
      <c r="B4" s="6" t="n">
        <v>9533120</v>
      </c>
      <c r="C4" s="6" t="n">
        <v>3752756</v>
      </c>
    </row>
    <row r="5">
      <c r="A5" s="4" t="inlineStr">
        <is>
          <t>Preferred stock, shares issued (in shares)</t>
        </is>
      </c>
      <c r="B5" s="6" t="n">
        <v>0</v>
      </c>
      <c r="C5" s="6" t="n">
        <v>0</v>
      </c>
    </row>
    <row r="6">
      <c r="A6" s="4" t="inlineStr">
        <is>
          <t>Preferred stock, shares outstanding (in shares)</t>
        </is>
      </c>
      <c r="B6" s="6" t="n">
        <v>0</v>
      </c>
      <c r="C6" s="6" t="n">
        <v>0</v>
      </c>
    </row>
    <row r="7">
      <c r="A7" s="4" t="inlineStr">
        <is>
          <t>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shares)</t>
        </is>
      </c>
      <c r="B9" s="6" t="n">
        <v>1000000</v>
      </c>
      <c r="C9" s="4" t="inlineStr">
        <is>
          <t xml:space="preserve"> </t>
        </is>
      </c>
    </row>
    <row r="10">
      <c r="A10" s="4" t="inlineStr">
        <is>
          <t>Common Class A</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uthorized (shares)</t>
        </is>
      </c>
      <c r="B12" s="6" t="n">
        <v>200000000</v>
      </c>
      <c r="C12" s="6" t="n">
        <v>200000000</v>
      </c>
    </row>
    <row r="13">
      <c r="A13" s="4" t="inlineStr">
        <is>
          <t>Common stock, issued (shares)</t>
        </is>
      </c>
      <c r="B13" s="6" t="n">
        <v>142650344</v>
      </c>
      <c r="C13" s="6" t="n">
        <v>142031329</v>
      </c>
    </row>
    <row r="14">
      <c r="A14" s="4" t="inlineStr">
        <is>
          <t>Common stock, outstanding (shares)</t>
        </is>
      </c>
      <c r="B14" s="6" t="n">
        <v>133117224</v>
      </c>
      <c r="C14" s="6" t="n">
        <v>138278573</v>
      </c>
    </row>
    <row r="15">
      <c r="A15" s="4" t="inlineStr">
        <is>
          <t>Stock repurchase authorization | $</t>
        </is>
      </c>
      <c r="B15" s="5" t="n">
        <v>150000000</v>
      </c>
      <c r="C15" s="4" t="inlineStr">
        <is>
          <t xml:space="preserve"> </t>
        </is>
      </c>
    </row>
    <row r="16">
      <c r="A16" s="4" t="inlineStr">
        <is>
          <t>Remaining stock repurchase authorization | $</t>
        </is>
      </c>
      <c r="B16" s="5" t="n">
        <v>21700000</v>
      </c>
      <c r="C16" s="4" t="inlineStr">
        <is>
          <t xml:space="preserve"> </t>
        </is>
      </c>
    </row>
    <row r="17">
      <c r="A17" s="4" t="inlineStr">
        <is>
          <t>Common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authorized (shares)</t>
        </is>
      </c>
      <c r="B19" s="6" t="n">
        <v>50000000</v>
      </c>
      <c r="C19" s="4" t="inlineStr">
        <is>
          <t xml:space="preserve"> </t>
        </is>
      </c>
    </row>
    <row r="20">
      <c r="A20" s="4" t="inlineStr">
        <is>
          <t>Common stock, issued (shares)</t>
        </is>
      </c>
      <c r="B20" s="6" t="n">
        <v>0</v>
      </c>
      <c r="C20" s="6" t="n">
        <v>0</v>
      </c>
    </row>
    <row r="21">
      <c r="A21" s="4" t="inlineStr">
        <is>
          <t>Common stock, outstanding (shares)</t>
        </is>
      </c>
      <c r="B21" s="6" t="n">
        <v>0</v>
      </c>
      <c r="C2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in thousands)</t>
        </is>
      </c>
      <c r="B3" s="4" t="inlineStr">
        <is>
          <t xml:space="preserve"> </t>
        </is>
      </c>
      <c r="C3" s="4" t="inlineStr">
        <is>
          <t xml:space="preserve"> </t>
        </is>
      </c>
      <c r="D3" s="4" t="inlineStr">
        <is>
          <t xml:space="preserve"> </t>
        </is>
      </c>
    </row>
    <row r="4">
      <c r="A4" s="4" t="inlineStr">
        <is>
          <t>Net income attributable to Class A stockholders - basic</t>
        </is>
      </c>
      <c r="B4" s="5" t="n">
        <v>164195</v>
      </c>
      <c r="C4" s="5" t="n">
        <v>119299</v>
      </c>
      <c r="D4" s="5" t="n">
        <v>104676</v>
      </c>
    </row>
    <row r="5">
      <c r="A5" s="4" t="inlineStr">
        <is>
          <t>Impact of change in fair value of warrant liabilities</t>
        </is>
      </c>
      <c r="B5" s="6" t="n">
        <v>0</v>
      </c>
      <c r="C5" s="6" t="n">
        <v>-566</v>
      </c>
      <c r="D5" s="6" t="n">
        <v>-39941</v>
      </c>
    </row>
    <row r="6">
      <c r="A6" s="4" t="inlineStr">
        <is>
          <t>Numerator for diluted earnings per share</t>
        </is>
      </c>
      <c r="B6" s="5" t="n">
        <v>164195</v>
      </c>
      <c r="C6" s="5" t="n">
        <v>118733</v>
      </c>
      <c r="D6" s="5" t="n">
        <v>64735</v>
      </c>
    </row>
    <row r="7">
      <c r="A7" s="3" t="inlineStr">
        <is>
          <t>Denominator:</t>
        </is>
      </c>
      <c r="B7" s="4" t="inlineStr">
        <is>
          <t xml:space="preserve"> </t>
        </is>
      </c>
      <c r="C7" s="4" t="inlineStr">
        <is>
          <t xml:space="preserve"> </t>
        </is>
      </c>
      <c r="D7" s="4" t="inlineStr">
        <is>
          <t xml:space="preserve"> </t>
        </is>
      </c>
    </row>
    <row r="8">
      <c r="A8" s="4" t="inlineStr">
        <is>
          <t>Weighted-average Class A shares outstanding - basic (excluding non-vested restricted stock awards) (shares)</t>
        </is>
      </c>
      <c r="B8" s="6" t="n">
        <v>136768310</v>
      </c>
      <c r="C8" s="6" t="n">
        <v>131571733</v>
      </c>
      <c r="D8" s="6" t="n">
        <v>124927535</v>
      </c>
    </row>
    <row r="9">
      <c r="A9" s="4" t="inlineStr">
        <is>
          <t>Dilutive effect of warrants (shares)</t>
        </is>
      </c>
      <c r="B9" s="6" t="n">
        <v>0</v>
      </c>
      <c r="C9" s="6" t="n">
        <v>5841062</v>
      </c>
      <c r="D9" s="6" t="n">
        <v>2525863</v>
      </c>
    </row>
    <row r="10">
      <c r="A10" s="4" t="inlineStr">
        <is>
          <t>Weighted-average shares outstanding - diluted (shares)</t>
        </is>
      </c>
      <c r="B10" s="6" t="n">
        <v>137924471</v>
      </c>
      <c r="C10" s="6" t="n">
        <v>138198176</v>
      </c>
      <c r="D10" s="6" t="n">
        <v>127723488</v>
      </c>
    </row>
    <row r="11">
      <c r="A11" s="4" t="inlineStr">
        <is>
          <t>Earnings per Class A share - basic (usd per share)</t>
        </is>
      </c>
      <c r="B11" s="8" t="n">
        <v>1.2</v>
      </c>
      <c r="C11" s="8" t="n">
        <v>0.91</v>
      </c>
      <c r="D11" s="8" t="n">
        <v>0.84</v>
      </c>
    </row>
    <row r="12">
      <c r="A12" s="4" t="inlineStr">
        <is>
          <t>Earnings per Class A share - dilutive (usd per share)</t>
        </is>
      </c>
      <c r="B12" s="8" t="n">
        <v>1.19</v>
      </c>
      <c r="C12" s="8" t="n">
        <v>0.86</v>
      </c>
      <c r="D12" s="8" t="n">
        <v>0.51</v>
      </c>
    </row>
    <row r="13">
      <c r="A13" s="4" t="inlineStr">
        <is>
          <t>Antidilutive securities excluded from computation of earnings per share (in shares)</t>
        </is>
      </c>
      <c r="B13" s="6" t="n">
        <v>130</v>
      </c>
      <c r="C13" s="6" t="n">
        <v>2010</v>
      </c>
      <c r="D13" s="6" t="n">
        <v>477923</v>
      </c>
    </row>
    <row r="14">
      <c r="A14" s="4" t="inlineStr">
        <is>
          <t>RSU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effect of RSUs and stock options (shares)</t>
        </is>
      </c>
      <c r="B16" s="6" t="n">
        <v>631800</v>
      </c>
      <c r="C16" s="6" t="n">
        <v>588250</v>
      </c>
      <c r="D16" s="6" t="n">
        <v>270090</v>
      </c>
    </row>
    <row r="17">
      <c r="A17" s="4" t="inlineStr">
        <is>
          <t>Stock Options and ESPP</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effect of RSUs and stock options (shares)</t>
        </is>
      </c>
      <c r="B19" s="6" t="n">
        <v>524361</v>
      </c>
      <c r="C19" s="6" t="n">
        <v>197131</v>
      </c>
      <c r="D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20213</v>
      </c>
      <c r="C4" s="5" t="n">
        <v>17430</v>
      </c>
      <c r="D4" s="5" t="n">
        <v>2120</v>
      </c>
    </row>
    <row r="5">
      <c r="A5" s="4" t="inlineStr">
        <is>
          <t>State and local</t>
        </is>
      </c>
      <c r="B5" s="6" t="n">
        <v>5334</v>
      </c>
      <c r="C5" s="6" t="n">
        <v>4088</v>
      </c>
      <c r="D5" s="6" t="n">
        <v>1479</v>
      </c>
    </row>
    <row r="6">
      <c r="A6" s="4" t="inlineStr">
        <is>
          <t>Foreign</t>
        </is>
      </c>
      <c r="B6" s="6" t="n">
        <v>5031</v>
      </c>
      <c r="C6" s="6" t="n">
        <v>0</v>
      </c>
      <c r="D6" s="6" t="n">
        <v>0</v>
      </c>
    </row>
    <row r="7">
      <c r="A7" s="4" t="inlineStr">
        <is>
          <t>Total Current</t>
        </is>
      </c>
      <c r="B7" s="6" t="n">
        <v>30578</v>
      </c>
      <c r="C7" s="6" t="n">
        <v>21518</v>
      </c>
      <c r="D7" s="6" t="n">
        <v>359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12666</v>
      </c>
      <c r="C9" s="6" t="n">
        <v>13509</v>
      </c>
      <c r="D9" s="6" t="n">
        <v>17204</v>
      </c>
    </row>
    <row r="10">
      <c r="A10" s="4" t="inlineStr">
        <is>
          <t>State and local</t>
        </is>
      </c>
      <c r="B10" s="6" t="n">
        <v>3285</v>
      </c>
      <c r="C10" s="6" t="n">
        <v>3077</v>
      </c>
      <c r="D10" s="6" t="n">
        <v>3750</v>
      </c>
    </row>
    <row r="11">
      <c r="A11" s="4" t="inlineStr">
        <is>
          <t>Foreign</t>
        </is>
      </c>
      <c r="B11" s="6" t="n">
        <v>560</v>
      </c>
      <c r="C11" s="6" t="n">
        <v>2409</v>
      </c>
      <c r="D11" s="6" t="n">
        <v>-4148</v>
      </c>
    </row>
    <row r="12">
      <c r="A12" s="4" t="inlineStr">
        <is>
          <t>Total Deferred</t>
        </is>
      </c>
      <c r="B12" s="6" t="n">
        <v>16511</v>
      </c>
      <c r="C12" s="6" t="n">
        <v>18995</v>
      </c>
      <c r="D12" s="6" t="n">
        <v>16806</v>
      </c>
    </row>
    <row r="13">
      <c r="A13" s="4" t="inlineStr">
        <is>
          <t>Income tax expense, net</t>
        </is>
      </c>
      <c r="B13" s="5" t="n">
        <v>47089</v>
      </c>
      <c r="C13" s="5" t="n">
        <v>40513</v>
      </c>
      <c r="D13" s="5" t="n">
        <v>204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omestic and Foreign (Details) - USD ($) $ in Thousands</t>
        </is>
      </c>
      <c r="B1" s="2" t="inlineStr">
        <is>
          <t>12 Months Ended</t>
        </is>
      </c>
    </row>
    <row r="2">
      <c r="B2" s="2" t="inlineStr">
        <is>
          <t>Dec. 31, 2022</t>
        </is>
      </c>
      <c r="C2" s="2" t="inlineStr">
        <is>
          <t>Dec. 31, 2021</t>
        </is>
      </c>
      <c r="D2" s="2" t="inlineStr">
        <is>
          <t>Dec. 31, 2020</t>
        </is>
      </c>
    </row>
    <row r="3">
      <c r="A3" s="3" t="inlineStr">
        <is>
          <t>Earnings (losses) before income taxes</t>
        </is>
      </c>
      <c r="B3" s="4" t="inlineStr">
        <is>
          <t xml:space="preserve"> </t>
        </is>
      </c>
      <c r="C3" s="4" t="inlineStr">
        <is>
          <t xml:space="preserve"> </t>
        </is>
      </c>
      <c r="D3" s="4" t="inlineStr">
        <is>
          <t xml:space="preserve"> </t>
        </is>
      </c>
    </row>
    <row r="4">
      <c r="A4" s="4" t="inlineStr">
        <is>
          <t>United States</t>
        </is>
      </c>
      <c r="B4" s="5" t="n">
        <v>156357</v>
      </c>
      <c r="C4" s="5" t="n">
        <v>149360</v>
      </c>
      <c r="D4" s="5" t="n">
        <v>144075</v>
      </c>
    </row>
    <row r="5">
      <c r="A5" s="4" t="inlineStr">
        <is>
          <t>Foreign</t>
        </is>
      </c>
      <c r="B5" s="6" t="n">
        <v>54927</v>
      </c>
      <c r="C5" s="6" t="n">
        <v>10452</v>
      </c>
      <c r="D5" s="6" t="n">
        <v>-15373</v>
      </c>
    </row>
    <row r="6">
      <c r="A6" s="4" t="inlineStr">
        <is>
          <t>Income before income taxes</t>
        </is>
      </c>
      <c r="B6" s="5" t="n">
        <v>211284</v>
      </c>
      <c r="C6" s="5" t="n">
        <v>159812</v>
      </c>
      <c r="D6" s="5" t="n">
        <v>1287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Change in fair value of warrant liabilities</t>
        </is>
      </c>
      <c r="B5" s="9" t="n">
        <v>0</v>
      </c>
      <c r="C5" s="4" t="inlineStr">
        <is>
          <t>(0.10%)</t>
        </is>
      </c>
      <c r="D5" s="4" t="inlineStr">
        <is>
          <t>(6.50%)</t>
        </is>
      </c>
    </row>
    <row r="6">
      <c r="A6" s="4" t="inlineStr">
        <is>
          <t>State and local income taxes, net of federal benefit</t>
        </is>
      </c>
      <c r="B6" s="12" t="n">
        <v>0.042</v>
      </c>
      <c r="C6" s="12" t="n">
        <v>0.056</v>
      </c>
      <c r="D6" s="12" t="n">
        <v>0.028</v>
      </c>
    </row>
    <row r="7">
      <c r="A7" s="4" t="inlineStr">
        <is>
          <t>Insurance proceeds</t>
        </is>
      </c>
      <c r="B7" s="4" t="inlineStr">
        <is>
          <t>(2.90%)</t>
        </is>
      </c>
      <c r="C7" s="9" t="n">
        <v>0</v>
      </c>
      <c r="D7" s="9" t="n">
        <v>0</v>
      </c>
    </row>
    <row r="8">
      <c r="A8" s="4" t="inlineStr">
        <is>
          <t>Income attributable to non-controlling interest</t>
        </is>
      </c>
      <c r="B8" s="9" t="n">
        <v>0</v>
      </c>
      <c r="C8" s="9" t="n">
        <v>0</v>
      </c>
      <c r="D8" s="4" t="inlineStr">
        <is>
          <t>(0.60%)</t>
        </is>
      </c>
    </row>
    <row r="9">
      <c r="A9" s="4" t="inlineStr">
        <is>
          <t>Foreign rate differential</t>
        </is>
      </c>
      <c r="B9" s="12" t="n">
        <v>0.005</v>
      </c>
      <c r="C9" s="12" t="n">
        <v>0.003</v>
      </c>
      <c r="D9" s="4" t="inlineStr">
        <is>
          <t>(0.60%)</t>
        </is>
      </c>
    </row>
    <row r="10">
      <c r="A10" s="4" t="inlineStr">
        <is>
          <t>Change in state tax rate</t>
        </is>
      </c>
      <c r="B10" s="4" t="inlineStr">
        <is>
          <t>(1.10%)</t>
        </is>
      </c>
      <c r="C10" s="4" t="inlineStr">
        <is>
          <t>(1.90%)</t>
        </is>
      </c>
      <c r="D10" s="12" t="n">
        <v>0.006</v>
      </c>
    </row>
    <row r="11">
      <c r="A11" s="4" t="inlineStr">
        <is>
          <t>Tax law change</t>
        </is>
      </c>
      <c r="B11" s="9" t="n">
        <v>0</v>
      </c>
      <c r="C11" s="9" t="n">
        <v>0</v>
      </c>
      <c r="D11" s="4" t="inlineStr">
        <is>
          <t>(0.80%)</t>
        </is>
      </c>
    </row>
    <row r="12">
      <c r="A12" s="4" t="inlineStr">
        <is>
          <t>Other</t>
        </is>
      </c>
      <c r="B12" s="12" t="n">
        <v>0.006</v>
      </c>
      <c r="C12" s="12" t="n">
        <v>0.005</v>
      </c>
      <c r="D12" s="9" t="n">
        <v>0</v>
      </c>
    </row>
    <row r="13">
      <c r="A13" s="4" t="inlineStr">
        <is>
          <t>Effective income tax rate</t>
        </is>
      </c>
      <c r="B13" s="12" t="n">
        <v>0.223</v>
      </c>
      <c r="C13" s="12" t="n">
        <v>0.254</v>
      </c>
      <c r="D13" s="12" t="n">
        <v>0.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mputed interest</t>
        </is>
      </c>
      <c r="B3" s="5" t="n">
        <v>6248</v>
      </c>
      <c r="C3" s="5" t="n">
        <v>6478</v>
      </c>
    </row>
    <row r="4">
      <c r="A4" s="4" t="inlineStr">
        <is>
          <t>Tax credits</t>
        </is>
      </c>
      <c r="B4" s="6" t="n">
        <v>1140</v>
      </c>
      <c r="C4" s="6" t="n">
        <v>3011</v>
      </c>
    </row>
    <row r="5">
      <c r="A5" s="4" t="inlineStr">
        <is>
          <t>Net operating loss carryforwards</t>
        </is>
      </c>
      <c r="B5" s="6" t="n">
        <v>122</v>
      </c>
      <c r="C5" s="6" t="n">
        <v>0</v>
      </c>
    </row>
    <row r="6">
      <c r="A6" s="4" t="inlineStr">
        <is>
          <t>Accrued liabilities</t>
        </is>
      </c>
      <c r="B6" s="6" t="n">
        <v>8992</v>
      </c>
      <c r="C6" s="6" t="n">
        <v>7080</v>
      </c>
    </row>
    <row r="7">
      <c r="A7" s="4" t="inlineStr">
        <is>
          <t>Share-based compensation</t>
        </is>
      </c>
      <c r="B7" s="6" t="n">
        <v>2804</v>
      </c>
      <c r="C7" s="6" t="n">
        <v>3588</v>
      </c>
    </row>
    <row r="8">
      <c r="A8" s="4" t="inlineStr">
        <is>
          <t>Other</t>
        </is>
      </c>
      <c r="B8" s="6" t="n">
        <v>5236</v>
      </c>
      <c r="C8" s="6" t="n">
        <v>5367</v>
      </c>
    </row>
    <row r="9">
      <c r="A9" s="4" t="inlineStr">
        <is>
          <t>Total deferred tax assets</t>
        </is>
      </c>
      <c r="B9" s="6" t="n">
        <v>24542</v>
      </c>
      <c r="C9" s="6" t="n">
        <v>25524</v>
      </c>
    </row>
    <row r="10">
      <c r="A10" s="3" t="inlineStr">
        <is>
          <t>Deferred tax liabilities</t>
        </is>
      </c>
      <c r="B10" s="4" t="inlineStr">
        <is>
          <t xml:space="preserve"> </t>
        </is>
      </c>
      <c r="C10" s="4" t="inlineStr">
        <is>
          <t xml:space="preserve"> </t>
        </is>
      </c>
    </row>
    <row r="11">
      <c r="A11" s="4" t="inlineStr">
        <is>
          <t>Goodwill and intangible assets</t>
        </is>
      </c>
      <c r="B11" s="6" t="n">
        <v>-304121</v>
      </c>
      <c r="C11" s="6" t="n">
        <v>-291024</v>
      </c>
    </row>
    <row r="12">
      <c r="A12" s="4" t="inlineStr">
        <is>
          <t>Property and equipment</t>
        </is>
      </c>
      <c r="B12" s="6" t="n">
        <v>-53456</v>
      </c>
      <c r="C12" s="6" t="n">
        <v>-51272</v>
      </c>
    </row>
    <row r="13">
      <c r="A13" s="4" t="inlineStr">
        <is>
          <t>Other</t>
        </is>
      </c>
      <c r="B13" s="6" t="n">
        <v>-13995</v>
      </c>
      <c r="C13" s="6" t="n">
        <v>-1075</v>
      </c>
    </row>
    <row r="14">
      <c r="A14" s="4" t="inlineStr">
        <is>
          <t>Total deferred tax liabilities</t>
        </is>
      </c>
      <c r="B14" s="6" t="n">
        <v>-371572</v>
      </c>
      <c r="C14" s="6" t="n">
        <v>-343371</v>
      </c>
    </row>
    <row r="15">
      <c r="A15" s="4" t="inlineStr">
        <is>
          <t>Total deferred tax assets and liabilities</t>
        </is>
      </c>
      <c r="B15" s="5" t="n">
        <v>-347030</v>
      </c>
      <c r="C15" s="5" t="n">
        <v>-3178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 gross</t>
        </is>
      </c>
      <c r="B3" s="5" t="n">
        <v>1593</v>
      </c>
      <c r="C3" s="5" t="n">
        <v>1605</v>
      </c>
      <c r="D3" s="5" t="n">
        <v>1560</v>
      </c>
    </row>
    <row r="4">
      <c r="A4" s="4" t="inlineStr">
        <is>
          <t>Unrecognized tax benefits that would impact effective tax rate</t>
        </is>
      </c>
      <c r="B4" s="6" t="n">
        <v>1600</v>
      </c>
      <c r="C4" s="6" t="n">
        <v>1600</v>
      </c>
      <c r="D4" s="4" t="inlineStr">
        <is>
          <t xml:space="preserve"> </t>
        </is>
      </c>
    </row>
    <row r="5">
      <c r="A5" s="4" t="inlineStr">
        <is>
          <t>Undistributed earnings of foreign subsidiaries</t>
        </is>
      </c>
      <c r="B5" s="6" t="n">
        <v>45900</v>
      </c>
      <c r="C5" s="4" t="inlineStr">
        <is>
          <t xml:space="preserve"> </t>
        </is>
      </c>
      <c r="D5" s="4" t="inlineStr">
        <is>
          <t xml:space="preserve"> </t>
        </is>
      </c>
    </row>
    <row r="6">
      <c r="A6" s="4" t="inlineStr">
        <is>
          <t>State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State income tax credit carryforward</t>
        </is>
      </c>
      <c r="B8" s="6" t="n">
        <v>1400</v>
      </c>
      <c r="C8" s="5" t="n">
        <v>3800</v>
      </c>
      <c r="D8" s="4" t="inlineStr">
        <is>
          <t xml:space="preserve"> </t>
        </is>
      </c>
    </row>
    <row r="9">
      <c r="A9" s="4" t="inlineStr">
        <is>
          <t>Operating loss carryforwards</t>
        </is>
      </c>
      <c r="B9" s="5" t="n">
        <v>1600</v>
      </c>
      <c r="C9" s="4" t="inlineStr">
        <is>
          <t xml:space="preserve"> </t>
        </is>
      </c>
      <c r="D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1605</v>
      </c>
      <c r="C4" s="5" t="n">
        <v>1560</v>
      </c>
    </row>
    <row r="5">
      <c r="A5" s="4" t="inlineStr">
        <is>
          <t>Additions for tax positions established in prior years</t>
        </is>
      </c>
      <c r="B5" s="4" t="inlineStr">
        <is>
          <t xml:space="preserve"> </t>
        </is>
      </c>
      <c r="C5" s="6" t="n">
        <v>45</v>
      </c>
    </row>
    <row r="6">
      <c r="A6" s="4" t="inlineStr">
        <is>
          <t>Additions for tax positions acquired</t>
        </is>
      </c>
      <c r="B6" s="6" t="n">
        <v>80</v>
      </c>
      <c r="C6" s="4" t="inlineStr">
        <is>
          <t xml:space="preserve"> </t>
        </is>
      </c>
    </row>
    <row r="7">
      <c r="A7" s="4" t="inlineStr">
        <is>
          <t>Reductions for tax positions established in prior years</t>
        </is>
      </c>
      <c r="B7" s="6" t="n">
        <v>-92</v>
      </c>
      <c r="C7" s="4" t="inlineStr">
        <is>
          <t xml:space="preserve"> </t>
        </is>
      </c>
    </row>
    <row r="8">
      <c r="A8" s="4" t="inlineStr">
        <is>
          <t>Unrecognized tax benefits, ending balance</t>
        </is>
      </c>
      <c r="B8" s="5" t="n">
        <v>1593</v>
      </c>
      <c r="C8" s="5" t="n">
        <v>16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ccruals and the Potential Effect of Litigation (Details) $ in Millions, $ in Millions</t>
        </is>
      </c>
      <c r="B1" s="2" t="inlineStr">
        <is>
          <t>Nov. 03, 2022 CAD ($)</t>
        </is>
      </c>
      <c r="C1" s="2" t="inlineStr">
        <is>
          <t>Dec. 31, 2022 CAD ($)</t>
        </is>
      </c>
      <c r="D1" s="2" t="inlineStr">
        <is>
          <t>Dec. 31, 2022 USD ($)</t>
        </is>
      </c>
      <c r="E1" s="2" t="inlineStr">
        <is>
          <t>Jun. 30, 2022 CA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Gain contingency, unrecorded amount</t>
        </is>
      </c>
      <c r="B3" s="4" t="inlineStr">
        <is>
          <t xml:space="preserve"> </t>
        </is>
      </c>
      <c r="C3" s="4" t="inlineStr">
        <is>
          <t xml:space="preserve"> </t>
        </is>
      </c>
      <c r="D3" s="4" t="inlineStr">
        <is>
          <t xml:space="preserve"> </t>
        </is>
      </c>
      <c r="E3" s="10" t="n">
        <v>42.5</v>
      </c>
    </row>
    <row r="4">
      <c r="A4" s="4" t="inlineStr">
        <is>
          <t>Gain contingency recognized</t>
        </is>
      </c>
      <c r="B4" s="4" t="inlineStr">
        <is>
          <t xml:space="preserve"> </t>
        </is>
      </c>
      <c r="C4" s="10" t="n">
        <v>42.5</v>
      </c>
      <c r="D4" s="5" t="n">
        <v>33</v>
      </c>
      <c r="E4" s="4" t="inlineStr">
        <is>
          <t xml:space="preserve"> </t>
        </is>
      </c>
    </row>
    <row r="5">
      <c r="A5" s="4" t="inlineStr">
        <is>
          <t>Gain contingency, damages sought, value</t>
        </is>
      </c>
      <c r="B5" s="5" t="n">
        <v>109</v>
      </c>
      <c r="C5" s="4" t="inlineStr">
        <is>
          <t xml:space="preserve"> </t>
        </is>
      </c>
      <c r="D5" s="4" t="inlineStr">
        <is>
          <t xml:space="preserve"> </t>
        </is>
      </c>
      <c r="E5" s="4" t="inlineStr">
        <is>
          <t xml:space="preserve"> </t>
        </is>
      </c>
    </row>
    <row r="6">
      <c r="A6" s="4" t="inlineStr">
        <is>
          <t>Gain contingency, punitive or aggravated damages, interest, proceedings fees and any other relief sought, value</t>
        </is>
      </c>
      <c r="B6" s="5" t="n">
        <v>5</v>
      </c>
      <c r="C6" s="4" t="inlineStr">
        <is>
          <t xml:space="preserve"> </t>
        </is>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Income tax, share-based compensation</t>
        </is>
      </c>
      <c r="B4" s="4" t="inlineStr">
        <is>
          <t xml:space="preserve"> </t>
        </is>
      </c>
      <c r="C4" s="5" t="n">
        <v>2167</v>
      </c>
    </row>
    <row r="5">
      <c r="A5" s="4" t="inlineStr">
        <is>
          <t>Tax receivable agreement arising from exchanges, income taxes</t>
        </is>
      </c>
      <c r="B5" s="4" t="inlineStr">
        <is>
          <t xml:space="preserve"> </t>
        </is>
      </c>
      <c r="C5" s="5" t="n">
        <v>11818</v>
      </c>
    </row>
    <row r="6">
      <c r="A6" s="4" t="inlineStr">
        <is>
          <t>Cashless exercise of public warrants, fees</t>
        </is>
      </c>
      <c r="B6" s="5" t="n">
        <v>500</v>
      </c>
      <c r="C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4966</v>
      </c>
      <c r="C3" s="4" t="inlineStr">
        <is>
          <t xml:space="preserve"> </t>
        </is>
      </c>
    </row>
    <row r="4">
      <c r="A4" s="4" t="inlineStr">
        <is>
          <t>2024</t>
        </is>
      </c>
      <c r="B4" s="6" t="n">
        <v>5101</v>
      </c>
      <c r="C4" s="4" t="inlineStr">
        <is>
          <t xml:space="preserve"> </t>
        </is>
      </c>
    </row>
    <row r="5">
      <c r="A5" s="4" t="inlineStr">
        <is>
          <t>2025</t>
        </is>
      </c>
      <c r="B5" s="6" t="n">
        <v>5234</v>
      </c>
      <c r="C5" s="4" t="inlineStr">
        <is>
          <t xml:space="preserve"> </t>
        </is>
      </c>
    </row>
    <row r="6">
      <c r="A6" s="4" t="inlineStr">
        <is>
          <t>2026</t>
        </is>
      </c>
      <c r="B6" s="6" t="n">
        <v>2655</v>
      </c>
      <c r="C6" s="4" t="inlineStr">
        <is>
          <t xml:space="preserve"> </t>
        </is>
      </c>
    </row>
    <row r="7">
      <c r="A7" s="4" t="inlineStr">
        <is>
          <t>2027</t>
        </is>
      </c>
      <c r="B7" s="6" t="n">
        <v>1639</v>
      </c>
      <c r="C7" s="4" t="inlineStr">
        <is>
          <t xml:space="preserve"> </t>
        </is>
      </c>
    </row>
    <row r="8">
      <c r="A8" s="4" t="inlineStr">
        <is>
          <t>Thereafter</t>
        </is>
      </c>
      <c r="B8" s="6" t="n">
        <v>4848</v>
      </c>
      <c r="C8" s="4" t="inlineStr">
        <is>
          <t xml:space="preserve"> </t>
        </is>
      </c>
    </row>
    <row r="9">
      <c r="A9" s="4" t="inlineStr">
        <is>
          <t>Total lease payments</t>
        </is>
      </c>
      <c r="B9" s="6" t="n">
        <v>24443</v>
      </c>
      <c r="C9" s="4" t="inlineStr">
        <is>
          <t xml:space="preserve"> </t>
        </is>
      </c>
    </row>
    <row r="10">
      <c r="A10" s="4" t="inlineStr">
        <is>
          <t>Reconciling impact from discounting</t>
        </is>
      </c>
      <c r="B10" s="6" t="n">
        <v>-2095</v>
      </c>
      <c r="C10" s="4" t="inlineStr">
        <is>
          <t xml:space="preserve"> </t>
        </is>
      </c>
    </row>
    <row r="11">
      <c r="A11" s="4" t="inlineStr">
        <is>
          <t>Total lease liabilities</t>
        </is>
      </c>
      <c r="B11" s="5" t="n">
        <v>22348</v>
      </c>
      <c r="C11" s="5" t="n">
        <v>262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2" customWidth="1" min="2" max="2"/>
    <col width="22" customWidth="1" min="3" max="3"/>
    <col width="28" customWidth="1" min="4" max="4"/>
  </cols>
  <sheetData>
    <row r="1">
      <c r="A1" s="1" t="inlineStr">
        <is>
          <t>Commitments and Contingencies - Financing Leases (Details) $ in Millions</t>
        </is>
      </c>
      <c r="B1" s="2" t="inlineStr">
        <is>
          <t>Dec. 31, 2022 USD ($)</t>
        </is>
      </c>
      <c r="C1" s="2" t="inlineStr">
        <is>
          <t>Oct. 04, 2022 USD ($)</t>
        </is>
      </c>
      <c r="D1" s="2" t="inlineStr">
        <is>
          <t>Dec. 31, 2020 renewalPeriod</t>
        </is>
      </c>
    </row>
    <row r="2">
      <c r="A2" s="3" t="inlineStr">
        <is>
          <t>Capital Leased Assets [Line Items]</t>
        </is>
      </c>
      <c r="B2" s="4" t="inlineStr">
        <is>
          <t xml:space="preserve"> </t>
        </is>
      </c>
      <c r="C2" s="4" t="inlineStr">
        <is>
          <t xml:space="preserve"> </t>
        </is>
      </c>
      <c r="D2" s="4" t="inlineStr">
        <is>
          <t xml:space="preserve"> </t>
        </is>
      </c>
    </row>
    <row r="3">
      <c r="A3" s="4" t="inlineStr">
        <is>
          <t>Percentage of ad valorem taxes to be due</t>
        </is>
      </c>
      <c r="B3" s="4" t="inlineStr">
        <is>
          <t xml:space="preserve"> </t>
        </is>
      </c>
      <c r="C3" s="9" t="n">
        <v>0.35</v>
      </c>
      <c r="D3" s="4" t="inlineStr">
        <is>
          <t xml:space="preserve"> </t>
        </is>
      </c>
    </row>
    <row r="4">
      <c r="A4" s="4" t="inlineStr">
        <is>
          <t>Finance lease, number of extension periods | renewalPeriod</t>
        </is>
      </c>
      <c r="B4" s="4" t="inlineStr">
        <is>
          <t xml:space="preserve"> </t>
        </is>
      </c>
      <c r="C4" s="4" t="inlineStr">
        <is>
          <t xml:space="preserve"> </t>
        </is>
      </c>
      <c r="D4" s="6" t="n">
        <v>2</v>
      </c>
    </row>
    <row r="5">
      <c r="A5" s="4" t="inlineStr">
        <is>
          <t>Finance lease, extension period (years)</t>
        </is>
      </c>
      <c r="B5" s="4" t="inlineStr">
        <is>
          <t xml:space="preserve"> </t>
        </is>
      </c>
      <c r="C5" s="4" t="inlineStr">
        <is>
          <t xml:space="preserve"> </t>
        </is>
      </c>
      <c r="D5" s="4" t="inlineStr">
        <is>
          <t>5 years</t>
        </is>
      </c>
    </row>
    <row r="6">
      <c r="A6" s="4" t="inlineStr">
        <is>
          <t>Clark County, Arkansas</t>
        </is>
      </c>
      <c r="B6" s="4" t="inlineStr">
        <is>
          <t xml:space="preserve"> </t>
        </is>
      </c>
      <c r="C6" s="4" t="inlineStr">
        <is>
          <t xml:space="preserve"> </t>
        </is>
      </c>
      <c r="D6" s="4" t="inlineStr">
        <is>
          <t xml:space="preserve"> </t>
        </is>
      </c>
    </row>
    <row r="7">
      <c r="A7" s="3" t="inlineStr">
        <is>
          <t>Capital Leased Assets [Line Items]</t>
        </is>
      </c>
      <c r="B7" s="4" t="inlineStr">
        <is>
          <t xml:space="preserve"> </t>
        </is>
      </c>
      <c r="C7" s="4" t="inlineStr">
        <is>
          <t xml:space="preserve"> </t>
        </is>
      </c>
      <c r="D7" s="4" t="inlineStr">
        <is>
          <t xml:space="preserve"> </t>
        </is>
      </c>
    </row>
    <row r="8">
      <c r="A8" s="4" t="inlineStr">
        <is>
          <t>Tax-exempt bond</t>
        </is>
      </c>
      <c r="B8" s="4" t="inlineStr">
        <is>
          <t xml:space="preserve"> </t>
        </is>
      </c>
      <c r="C8" s="10" t="n">
        <v>11.5</v>
      </c>
      <c r="D8" s="4" t="inlineStr">
        <is>
          <t xml:space="preserve"> </t>
        </is>
      </c>
    </row>
    <row r="9">
      <c r="A9" s="4" t="inlineStr">
        <is>
          <t>Clark County, Arkansas | Maximum</t>
        </is>
      </c>
      <c r="B9" s="4" t="inlineStr">
        <is>
          <t xml:space="preserve"> </t>
        </is>
      </c>
      <c r="C9" s="4" t="inlineStr">
        <is>
          <t xml:space="preserve"> </t>
        </is>
      </c>
      <c r="D9" s="4" t="inlineStr">
        <is>
          <t xml:space="preserve"> </t>
        </is>
      </c>
    </row>
    <row r="10">
      <c r="A10" s="3" t="inlineStr">
        <is>
          <t>Capital Leased Assets [Line Items]</t>
        </is>
      </c>
      <c r="B10" s="4" t="inlineStr">
        <is>
          <t xml:space="preserve"> </t>
        </is>
      </c>
      <c r="C10" s="4" t="inlineStr">
        <is>
          <t xml:space="preserve"> </t>
        </is>
      </c>
      <c r="D10" s="4" t="inlineStr">
        <is>
          <t xml:space="preserve"> </t>
        </is>
      </c>
    </row>
    <row r="11">
      <c r="A11" s="4" t="inlineStr">
        <is>
          <t>Tax-exempt bond</t>
        </is>
      </c>
      <c r="B11" s="4" t="inlineStr">
        <is>
          <t xml:space="preserve"> </t>
        </is>
      </c>
      <c r="C11" s="5" t="n">
        <v>160</v>
      </c>
      <c r="D11" s="4" t="inlineStr">
        <is>
          <t xml:space="preserve"> </t>
        </is>
      </c>
    </row>
    <row r="12">
      <c r="A12" s="4" t="inlineStr">
        <is>
          <t>Development Authority of Columbus, GA | Maximum</t>
        </is>
      </c>
      <c r="B12" s="4" t="inlineStr">
        <is>
          <t xml:space="preserve"> </t>
        </is>
      </c>
      <c r="C12" s="4" t="inlineStr">
        <is>
          <t xml:space="preserve"> </t>
        </is>
      </c>
      <c r="D12" s="4" t="inlineStr">
        <is>
          <t xml:space="preserve"> </t>
        </is>
      </c>
    </row>
    <row r="13">
      <c r="A13" s="3" t="inlineStr">
        <is>
          <t>Capital Leased Assets [Line Items]</t>
        </is>
      </c>
      <c r="B13" s="4" t="inlineStr">
        <is>
          <t xml:space="preserve"> </t>
        </is>
      </c>
      <c r="C13" s="4" t="inlineStr">
        <is>
          <t xml:space="preserve"> </t>
        </is>
      </c>
      <c r="D13" s="4" t="inlineStr">
        <is>
          <t xml:space="preserve"> </t>
        </is>
      </c>
    </row>
    <row r="14">
      <c r="A14" s="4" t="inlineStr">
        <is>
          <t>Tax-exempt bond</t>
        </is>
      </c>
      <c r="B14" s="5" t="n">
        <v>18</v>
      </c>
      <c r="C14" s="4" t="inlineStr">
        <is>
          <t xml:space="preserve"> </t>
        </is>
      </c>
      <c r="D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sition of Lease Expen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6372</v>
      </c>
      <c r="C4" s="5" t="n">
        <v>6420</v>
      </c>
      <c r="D4" s="5" t="n">
        <v>5722</v>
      </c>
    </row>
    <row r="5">
      <c r="A5" s="4" t="inlineStr">
        <is>
          <t>Short-term lease expense</t>
        </is>
      </c>
      <c r="B5" s="6" t="n">
        <v>3032</v>
      </c>
      <c r="C5" s="6" t="n">
        <v>1945</v>
      </c>
      <c r="D5" s="6" t="n">
        <v>2633</v>
      </c>
    </row>
    <row r="6">
      <c r="A6" s="4" t="inlineStr">
        <is>
          <t>Variable lease expense</t>
        </is>
      </c>
      <c r="B6" s="6" t="n">
        <v>1564</v>
      </c>
      <c r="C6" s="6" t="n">
        <v>1450</v>
      </c>
      <c r="D6" s="6" t="n">
        <v>1763</v>
      </c>
    </row>
    <row r="7">
      <c r="A7" s="4" t="inlineStr">
        <is>
          <t>Total lease expenses</t>
        </is>
      </c>
      <c r="B7" s="5" t="n">
        <v>10968</v>
      </c>
      <c r="C7" s="5" t="n">
        <v>9815</v>
      </c>
      <c r="D7" s="5" t="n">
        <v>101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Dec. 31, 2022 USD ($)</t>
        </is>
      </c>
    </row>
    <row r="2">
      <c r="A2" s="4" t="inlineStr">
        <is>
          <t>Ingredients</t>
        </is>
      </c>
      <c r="B2" s="4" t="inlineStr">
        <is>
          <t xml:space="preserve"> </t>
        </is>
      </c>
    </row>
    <row r="3">
      <c r="A3" s="3" t="inlineStr">
        <is>
          <t>Long-term Purchase Commitment [Line Items]</t>
        </is>
      </c>
      <c r="B3" s="4" t="inlineStr">
        <is>
          <t xml:space="preserve"> </t>
        </is>
      </c>
    </row>
    <row r="4">
      <c r="A4" s="4" t="inlineStr">
        <is>
          <t>Purchase obligation</t>
        </is>
      </c>
      <c r="B4" s="10" t="n">
        <v>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tters of Credit (Details)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ine of credit secured, percent</t>
        </is>
      </c>
      <c r="B4" s="9" t="n">
        <v>1</v>
      </c>
      <c r="C4" s="4" t="inlineStr">
        <is>
          <t xml:space="preserve"> </t>
        </is>
      </c>
    </row>
    <row r="5">
      <c r="A5" s="4" t="inlineStr">
        <is>
          <t>Standby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debt, gross</t>
        </is>
      </c>
      <c r="B7" s="10" t="n">
        <v>5.9</v>
      </c>
      <c r="C7" s="5" t="n">
        <v>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4195</v>
      </c>
      <c r="C4" s="5" t="n">
        <v>119299</v>
      </c>
      <c r="D4" s="5" t="n">
        <v>108297</v>
      </c>
    </row>
    <row r="5">
      <c r="A5" s="4" t="inlineStr">
        <is>
          <t>Depreciation and amortization</t>
        </is>
      </c>
      <c r="B5" s="6" t="n">
        <v>60086</v>
      </c>
      <c r="C5" s="6" t="n">
        <v>51681</v>
      </c>
      <c r="D5" s="6" t="n">
        <v>54940</v>
      </c>
    </row>
    <row r="6">
      <c r="A6" s="4" t="inlineStr">
        <is>
          <t>Impairment and loss on sale of assets</t>
        </is>
      </c>
      <c r="B6" s="6" t="n">
        <v>0</v>
      </c>
      <c r="C6" s="6" t="n">
        <v>0</v>
      </c>
      <c r="D6" s="6" t="n">
        <v>3329</v>
      </c>
    </row>
    <row r="7">
      <c r="A7" s="4" t="inlineStr">
        <is>
          <t>Debt discount amortization</t>
        </is>
      </c>
      <c r="B7" s="6" t="n">
        <v>1514</v>
      </c>
      <c r="C7" s="6" t="n">
        <v>1238</v>
      </c>
      <c r="D7" s="6" t="n">
        <v>1289</v>
      </c>
    </row>
    <row r="8">
      <c r="A8" s="4" t="inlineStr">
        <is>
          <t>Tax receivable agreement remeasurement</t>
        </is>
      </c>
      <c r="B8" s="6" t="n">
        <v>-860</v>
      </c>
      <c r="C8" s="6" t="n">
        <v>-1409</v>
      </c>
      <c r="D8" s="6" t="n">
        <v>760</v>
      </c>
    </row>
    <row r="9">
      <c r="A9" s="4" t="inlineStr">
        <is>
          <t>Change in fair value of warrant liabilities</t>
        </is>
      </c>
      <c r="B9" s="6" t="n">
        <v>0</v>
      </c>
      <c r="C9" s="6" t="n">
        <v>-566</v>
      </c>
      <c r="D9" s="6" t="n">
        <v>-39941</v>
      </c>
    </row>
    <row r="10">
      <c r="A10" s="4" t="inlineStr">
        <is>
          <t>Unrealized loss (gain) on foreign currency</t>
        </is>
      </c>
      <c r="B10" s="6" t="n">
        <v>631</v>
      </c>
      <c r="C10" s="6" t="n">
        <v>-503</v>
      </c>
      <c r="D10" s="6" t="n">
        <v>2061</v>
      </c>
    </row>
    <row r="11">
      <c r="A11" s="4" t="inlineStr">
        <is>
          <t>Non-cash lease expense</t>
        </is>
      </c>
      <c r="B11" s="6" t="n">
        <v>462</v>
      </c>
      <c r="C11" s="6" t="n">
        <v>1247</v>
      </c>
      <c r="D11" s="6" t="n">
        <v>571</v>
      </c>
    </row>
    <row r="12">
      <c r="A12" s="4" t="inlineStr">
        <is>
          <t>Share-based compensation</t>
        </is>
      </c>
      <c r="B12" s="6" t="n">
        <v>10450</v>
      </c>
      <c r="C12" s="6" t="n">
        <v>9585</v>
      </c>
      <c r="D12" s="6" t="n">
        <v>8671</v>
      </c>
    </row>
    <row r="13">
      <c r="A13" s="4" t="inlineStr">
        <is>
          <t>Realized and unrealized gains on short-term investments</t>
        </is>
      </c>
      <c r="B13" s="6" t="n">
        <v>-490</v>
      </c>
      <c r="C13" s="6" t="n">
        <v>0</v>
      </c>
      <c r="D13" s="6" t="n">
        <v>0</v>
      </c>
    </row>
    <row r="14">
      <c r="A14" s="4" t="inlineStr">
        <is>
          <t>Deferred taxes</t>
        </is>
      </c>
      <c r="B14" s="6" t="n">
        <v>16511</v>
      </c>
      <c r="C14" s="6" t="n">
        <v>18995</v>
      </c>
      <c r="D14" s="6" t="n">
        <v>16806</v>
      </c>
    </row>
    <row r="15">
      <c r="A15" s="3" t="inlineStr">
        <is>
          <t>Change in operating assets and liabilities, net of acquisitions and dispositions:</t>
        </is>
      </c>
      <c r="B15" s="4" t="inlineStr">
        <is>
          <t xml:space="preserve"> </t>
        </is>
      </c>
      <c r="C15" s="4" t="inlineStr">
        <is>
          <t xml:space="preserve"> </t>
        </is>
      </c>
      <c r="D15" s="4" t="inlineStr">
        <is>
          <t xml:space="preserve"> </t>
        </is>
      </c>
    </row>
    <row r="16">
      <c r="A16" s="4" t="inlineStr">
        <is>
          <t>Accounts receivable</t>
        </is>
      </c>
      <c r="B16" s="6" t="n">
        <v>-20763</v>
      </c>
      <c r="C16" s="6" t="n">
        <v>-22728</v>
      </c>
      <c r="D16" s="6" t="n">
        <v>4434</v>
      </c>
    </row>
    <row r="17">
      <c r="A17" s="4" t="inlineStr">
        <is>
          <t>Inventories</t>
        </is>
      </c>
      <c r="B17" s="6" t="n">
        <v>-12593</v>
      </c>
      <c r="C17" s="6" t="n">
        <v>-3465</v>
      </c>
      <c r="D17" s="6" t="n">
        <v>5824</v>
      </c>
    </row>
    <row r="18">
      <c r="A18" s="4" t="inlineStr">
        <is>
          <t>Prepaids and other current assets</t>
        </is>
      </c>
      <c r="B18" s="6" t="n">
        <v>-5959</v>
      </c>
      <c r="C18" s="6" t="n">
        <v>9876</v>
      </c>
      <c r="D18" s="6" t="n">
        <v>-5301</v>
      </c>
    </row>
    <row r="19">
      <c r="A19" s="4" t="inlineStr">
        <is>
          <t>Accounts payable and accrued expenses</t>
        </is>
      </c>
      <c r="B19" s="6" t="n">
        <v>26072</v>
      </c>
      <c r="C19" s="6" t="n">
        <v>13723</v>
      </c>
      <c r="D19" s="6" t="n">
        <v>1900</v>
      </c>
    </row>
    <row r="20">
      <c r="A20" s="4" t="inlineStr">
        <is>
          <t>Customer trade allowances</t>
        </is>
      </c>
      <c r="B20" s="6" t="n">
        <v>9546</v>
      </c>
      <c r="C20" s="6" t="n">
        <v>6056</v>
      </c>
      <c r="D20" s="6" t="n">
        <v>-4397</v>
      </c>
    </row>
    <row r="21">
      <c r="A21" s="4" t="inlineStr">
        <is>
          <t>Net cash provided by operating activities</t>
        </is>
      </c>
      <c r="B21" s="6" t="n">
        <v>248802</v>
      </c>
      <c r="C21" s="6" t="n">
        <v>203029</v>
      </c>
      <c r="D21" s="6" t="n">
        <v>159243</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119374</v>
      </c>
      <c r="C23" s="6" t="n">
        <v>-60803</v>
      </c>
      <c r="D23" s="6" t="n">
        <v>-51983</v>
      </c>
    </row>
    <row r="24">
      <c r="A24" s="4" t="inlineStr">
        <is>
          <t>Acquisition of short-term investments</t>
        </is>
      </c>
      <c r="B24" s="6" t="n">
        <v>-80424</v>
      </c>
      <c r="C24" s="6" t="n">
        <v>0</v>
      </c>
      <c r="D24" s="6" t="n">
        <v>0</v>
      </c>
    </row>
    <row r="25">
      <c r="A25" s="4" t="inlineStr">
        <is>
          <t>Proceeds from maturity of short-term investments</t>
        </is>
      </c>
      <c r="B25" s="6" t="n">
        <v>63000</v>
      </c>
      <c r="C25" s="6" t="n">
        <v>0</v>
      </c>
      <c r="D25" s="6" t="n">
        <v>0</v>
      </c>
    </row>
    <row r="26">
      <c r="A26" s="4" t="inlineStr">
        <is>
          <t>Acquisition of business, net of cash</t>
        </is>
      </c>
      <c r="B26" s="6" t="n">
        <v>0</v>
      </c>
      <c r="C26" s="6" t="n">
        <v>0</v>
      </c>
      <c r="D26" s="6" t="n">
        <v>-316013</v>
      </c>
    </row>
    <row r="27">
      <c r="A27" s="4" t="inlineStr">
        <is>
          <t>Acquisition and development of software assets</t>
        </is>
      </c>
      <c r="B27" s="6" t="n">
        <v>-11123</v>
      </c>
      <c r="C27" s="6" t="n">
        <v>-4622</v>
      </c>
      <c r="D27" s="6" t="n">
        <v>-6269</v>
      </c>
    </row>
    <row r="28">
      <c r="A28" s="4" t="inlineStr">
        <is>
          <t>Net cash used in investing activities</t>
        </is>
      </c>
      <c r="B28" s="6" t="n">
        <v>-147921</v>
      </c>
      <c r="C28" s="6" t="n">
        <v>-65425</v>
      </c>
      <c r="D28" s="6" t="n">
        <v>-374265</v>
      </c>
    </row>
    <row r="29">
      <c r="A29" s="3" t="inlineStr">
        <is>
          <t>Financing activities</t>
        </is>
      </c>
      <c r="B29" s="4" t="inlineStr">
        <is>
          <t xml:space="preserve"> </t>
        </is>
      </c>
      <c r="C29" s="4" t="inlineStr">
        <is>
          <t xml:space="preserve"> </t>
        </is>
      </c>
      <c r="D29" s="4" t="inlineStr">
        <is>
          <t xml:space="preserve"> </t>
        </is>
      </c>
    </row>
    <row r="30">
      <c r="A30" s="4" t="inlineStr">
        <is>
          <t>Repayments of long-term debt and financing lease obligations</t>
        </is>
      </c>
      <c r="B30" s="6" t="n">
        <v>-108375</v>
      </c>
      <c r="C30" s="6" t="n">
        <v>-11167</v>
      </c>
      <c r="D30" s="6" t="n">
        <v>-11168</v>
      </c>
    </row>
    <row r="31">
      <c r="A31" s="4" t="inlineStr">
        <is>
          <t>Proceeds from long-term debt origination, net of fees paid</t>
        </is>
      </c>
      <c r="B31" s="6" t="n">
        <v>0</v>
      </c>
      <c r="C31" s="6" t="n">
        <v>0</v>
      </c>
      <c r="D31" s="6" t="n">
        <v>136888</v>
      </c>
    </row>
    <row r="32">
      <c r="A32" s="4" t="inlineStr">
        <is>
          <t>Distributions to non-controlling interest</t>
        </is>
      </c>
      <c r="B32" s="6" t="n">
        <v>0</v>
      </c>
      <c r="C32" s="6" t="n">
        <v>0</v>
      </c>
      <c r="D32" s="6" t="n">
        <v>-3422</v>
      </c>
    </row>
    <row r="33">
      <c r="A33" s="4" t="inlineStr">
        <is>
          <t>Repurchase of warrants</t>
        </is>
      </c>
      <c r="B33" s="6" t="n">
        <v>0</v>
      </c>
      <c r="C33" s="6" t="n">
        <v>0</v>
      </c>
      <c r="D33" s="6" t="n">
        <v>-2000</v>
      </c>
    </row>
    <row r="34">
      <c r="A34" s="4" t="inlineStr">
        <is>
          <t>Repurchase of common stock</t>
        </is>
      </c>
      <c r="B34" s="6" t="n">
        <v>-130060</v>
      </c>
      <c r="C34" s="6" t="n">
        <v>-53172</v>
      </c>
      <c r="D34" s="6" t="n">
        <v>-6000</v>
      </c>
    </row>
    <row r="35">
      <c r="A35" s="4" t="inlineStr">
        <is>
          <t>Payment of taxes related to the net issuance of employee stock awards</t>
        </is>
      </c>
      <c r="B35" s="6" t="n">
        <v>-6045</v>
      </c>
      <c r="C35" s="6" t="n">
        <v>-1767</v>
      </c>
      <c r="D35" s="6" t="n">
        <v>-1440</v>
      </c>
    </row>
    <row r="36">
      <c r="A36" s="4" t="inlineStr">
        <is>
          <t>Payments on tax receivable agreement</t>
        </is>
      </c>
      <c r="B36" s="6" t="n">
        <v>-9313</v>
      </c>
      <c r="C36" s="6" t="n">
        <v>-9270</v>
      </c>
      <c r="D36" s="6" t="n">
        <v>-10327</v>
      </c>
    </row>
    <row r="37">
      <c r="A37" s="4" t="inlineStr">
        <is>
          <t>Cash received from exercise of options and warrants, net of fees</t>
        </is>
      </c>
      <c r="B37" s="6" t="n">
        <v>3970</v>
      </c>
      <c r="C37" s="6" t="n">
        <v>14121</v>
      </c>
      <c r="D37" s="6" t="n">
        <v>690</v>
      </c>
    </row>
    <row r="38">
      <c r="A38" s="4" t="inlineStr">
        <is>
          <t>Net cash provided by (used in) financing activities</t>
        </is>
      </c>
      <c r="B38" s="6" t="n">
        <v>-249823</v>
      </c>
      <c r="C38" s="6" t="n">
        <v>-61255</v>
      </c>
      <c r="D38" s="6" t="n">
        <v>103221</v>
      </c>
    </row>
    <row r="39">
      <c r="A39" s="4" t="inlineStr">
        <is>
          <t>Effect of exchange rate changes on cash and cash equivalents</t>
        </is>
      </c>
      <c r="B39" s="6" t="n">
        <v>-1633</v>
      </c>
      <c r="C39" s="6" t="n">
        <v>-224</v>
      </c>
      <c r="D39" s="6" t="n">
        <v>-252</v>
      </c>
    </row>
    <row r="40">
      <c r="A40" s="4" t="inlineStr">
        <is>
          <t>Net increase (decrease) in cash and cash equivalents</t>
        </is>
      </c>
      <c r="B40" s="6" t="n">
        <v>-150575</v>
      </c>
      <c r="C40" s="6" t="n">
        <v>76125</v>
      </c>
      <c r="D40" s="6" t="n">
        <v>-112053</v>
      </c>
    </row>
    <row r="41">
      <c r="A41" s="4" t="inlineStr">
        <is>
          <t>Cash and cash equivalents at beginning of period</t>
        </is>
      </c>
      <c r="B41" s="6" t="n">
        <v>249159</v>
      </c>
      <c r="C41" s="6" t="n">
        <v>173034</v>
      </c>
      <c r="D41" s="6" t="n">
        <v>285087</v>
      </c>
    </row>
    <row r="42">
      <c r="A42" s="4" t="inlineStr">
        <is>
          <t>Cash and cash equivalents at end of period</t>
        </is>
      </c>
      <c r="B42" s="6" t="n">
        <v>98584</v>
      </c>
      <c r="C42" s="6" t="n">
        <v>249159</v>
      </c>
      <c r="D42" s="6" t="n">
        <v>173034</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 net of amounts capitalized</t>
        </is>
      </c>
      <c r="B44" s="6" t="n">
        <v>39419</v>
      </c>
      <c r="C44" s="6" t="n">
        <v>38567</v>
      </c>
      <c r="D44" s="6" t="n">
        <v>41776</v>
      </c>
    </row>
    <row r="45">
      <c r="A45" s="4" t="inlineStr">
        <is>
          <t>Net taxes paid</t>
        </is>
      </c>
      <c r="B45" s="6" t="n">
        <v>28003</v>
      </c>
      <c r="C45" s="6" t="n">
        <v>12081</v>
      </c>
      <c r="D45" s="6" t="n">
        <v>5825</v>
      </c>
    </row>
    <row r="46">
      <c r="A46" s="3" t="inlineStr">
        <is>
          <t>Supplemental disclosure of non-cash investing</t>
        </is>
      </c>
      <c r="B46" s="4" t="inlineStr">
        <is>
          <t xml:space="preserve"> </t>
        </is>
      </c>
      <c r="C46" s="4" t="inlineStr">
        <is>
          <t xml:space="preserve"> </t>
        </is>
      </c>
      <c r="D46" s="4" t="inlineStr">
        <is>
          <t xml:space="preserve"> </t>
        </is>
      </c>
    </row>
    <row r="47">
      <c r="A47" s="4" t="inlineStr">
        <is>
          <t>Accrued capital expenditures</t>
        </is>
      </c>
      <c r="B47" s="5" t="n">
        <v>8638</v>
      </c>
      <c r="C47" s="5" t="n">
        <v>2244</v>
      </c>
      <c r="D47" s="5" t="n">
        <v>47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6:49Z</dcterms:created>
  <dcterms:modified xmlns:dcterms="http://purl.org/dc/terms/" xmlns:xsi="http://www.w3.org/2001/XMLSchema-instance" xsi:type="dcterms:W3CDTF">2023-02-21T21:16:49Z</dcterms:modified>
</cp:coreProperties>
</file>